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THE COMPANY AND BASIS OF PREPAR" sheetId="8" r:id="rId8"/>
    <s:sheet name="INFORMATION ABOUT RECEIVABLES, " sheetId="9" r:id="rId9"/>
    <s:sheet name="INVESTMENTS IN SPONSORED FUNDS " sheetId="10" r:id="rId10"/>
    <s:sheet name="OTHER INVESTMENTS." sheetId="11" r:id="rId11"/>
    <s:sheet name="FAIR VALUE MEASUREMENTS." sheetId="12" r:id="rId12"/>
    <s:sheet name="STOCKHOLDERS' EQUITY." sheetId="13" r:id="rId13"/>
    <s:sheet name="STOCK-BASED COMPENSATION." sheetId="14" r:id="rId14"/>
    <s:sheet name="EARNINGS PER SHARE CALCULATIONS" sheetId="15" r:id="rId15"/>
    <s:sheet name="OTHER COMPREHENSIVE INCOME AND " sheetId="16" r:id="rId16"/>
    <s:sheet name="INFORMATION ABOUT RECEIVABLES17" sheetId="17" r:id="rId17"/>
    <s:sheet name="INVESTMENTS IN SPONSORED FUND18" sheetId="18" r:id="rId18"/>
    <s:sheet name="OTHER INVESTMENTS. (Tables)" sheetId="19" r:id="rId19"/>
    <s:sheet name="FAIR VALUE MEASUREMENTS. (Table" sheetId="20" r:id="rId20"/>
    <s:sheet name="STOCK-BASED COMPENSATION. (Tabl" sheetId="21" r:id="rId21"/>
    <s:sheet name="EARNINGS PER SHARE CALCULATIO22" sheetId="22" r:id="rId22"/>
    <s:sheet name="OTHER COMPREHENSIVE INCOME AN23" sheetId="23" r:id="rId23"/>
    <s:sheet name="INFORMATION ABOUT RECEIVABLES24" sheetId="24" r:id="rId24"/>
    <s:sheet name="INFORMATION ABOUT RECEIVABLES25" sheetId="25" r:id="rId25"/>
    <s:sheet name="INFORMATION ABOUT RECEIVABLES26" sheetId="26" r:id="rId26"/>
    <s:sheet name="INFORMATION ABOUT RECEIVABLES27" sheetId="27" r:id="rId27"/>
    <s:sheet name="INVESTMENTS IN SPONSORED FUND28" sheetId="28" r:id="rId28"/>
    <s:sheet name="OTHER INVESTMENTS. (Detail)" sheetId="29" r:id="rId29"/>
    <s:sheet name="FAIR VALUE MEASUREMENTS. (Detai" sheetId="30" r:id="rId30"/>
    <s:sheet name="STOCKHOLDERS' EQUITY. (Dividend" sheetId="31" r:id="rId31"/>
    <s:sheet name="STOCKHOLDERS' EQUITY. (Common S" sheetId="32" r:id="rId32"/>
    <s:sheet name="STOCK-BASED COMPENSATION. (Effe" sheetId="33" r:id="rId33"/>
    <s:sheet name="STOCK-BASED COMPENSATION. (Stoc" sheetId="34" r:id="rId34"/>
    <s:sheet name="STOCK-BASED COMPENSATION. (Rest" sheetId="35" r:id="rId35"/>
    <s:sheet name="STOCK-BASED COMPENSATION. (Futu" sheetId="36" r:id="rId36"/>
    <s:sheet name="EARNINGS PER SHARE CALCULATIO37" sheetId="37" r:id="rId37"/>
    <s:sheet name="OTHER COMPREHENSIVE INCOME AN38" sheetId="38" r:id="rId38"/>
    <s:sheet name="OTHER COMPREHENSIVE INCOME AN39" sheetId="39" r:id="rId39"/>
    <s:sheet name="OTHER COMPREHENSIVE INCOME AN40" sheetId="40" r:id="rId40"/>
  </s:sheets>
  <s:definedNames/>
  <s:calcPr calcId="124519" calcMode="auto" fullCalcOnLoad="1"/>
</s:workbook>
</file>

<file path=xl/sharedStrings.xml><?xml version="1.0" encoding="utf-8"?>
<sst xmlns="http://schemas.openxmlformats.org/spreadsheetml/2006/main" uniqueCount="371">
  <si>
    <t>Document and Entity Information - $ / shares</t>
  </si>
  <si>
    <t>9 Months Ended</t>
  </si>
  <si>
    <t>Sep. 30, 2015</t>
  </si>
  <si>
    <t>Oct. 21, 2015</t>
  </si>
  <si>
    <t>Document and Entity Information [Abstract]</t>
  </si>
  <si>
    <t>Document Type</t>
  </si>
  <si>
    <t>10-Q</t>
  </si>
  <si>
    <t>Document Period End Date</t>
  </si>
  <si>
    <t>Sep. 30,
		2015</t>
  </si>
  <si>
    <t>Current Fiscal Year End Date</t>
  </si>
  <si>
    <t>--12-31</t>
  </si>
  <si>
    <t>Document Fiscal Period Focus</t>
  </si>
  <si>
    <t>Q3</t>
  </si>
  <si>
    <t>Document Fiscal Year Focus</t>
  </si>
  <si>
    <t>Entity Registrant Name</t>
  </si>
  <si>
    <t>PRICE T ROWE GROUP INC</t>
  </si>
  <si>
    <t>Entity Incorporation, State Country Name</t>
  </si>
  <si>
    <t>Maryland</t>
  </si>
  <si>
    <t>Entity Tax Identification Number</t>
  </si>
  <si>
    <t>Entity Address, Address Line One</t>
  </si>
  <si>
    <t>100 East Pratt Street</t>
  </si>
  <si>
    <t>Entity Address, City or Town</t>
  </si>
  <si>
    <t>Baltimore</t>
  </si>
  <si>
    <t>Entity Address, State or Province</t>
  </si>
  <si>
    <t>Entity Address, Postal Zip Code</t>
  </si>
  <si>
    <t>Entity Filer Category</t>
  </si>
  <si>
    <t>Large Accelerated Filer</t>
  </si>
  <si>
    <t>Entity Listing, Par Value Per Share (in dollars per share)</t>
  </si>
  <si>
    <t>Entity Common Stock, Shares Outstanding (shares)</t>
  </si>
  <si>
    <t>Entity Central Index Key</t>
  </si>
  <si>
    <t>Amendment Flag</t>
  </si>
  <si>
    <t>false</t>
  </si>
  <si>
    <t>UNAUDITED CONDENSED CONSOLIDATED BALANCE SHEETS - USD ($)</t>
  </si>
  <si>
    <t>Dec. 31, 2014</t>
  </si>
  <si>
    <t>ASSETS</t>
  </si>
  <si>
    <t>Cash and cash equivalents</t>
  </si>
  <si>
    <t>Accounts receivable and accrued revenue</t>
  </si>
  <si>
    <t>Investments in sponsored funds</t>
  </si>
  <si>
    <t>Other investments</t>
  </si>
  <si>
    <t>Property and equipment, net</t>
  </si>
  <si>
    <t>Goodwill</t>
  </si>
  <si>
    <t>Other assets</t>
  </si>
  <si>
    <t>Total assets</t>
  </si>
  <si>
    <t>Liabilities</t>
  </si>
  <si>
    <t>Accounts payable and accrued expenses</t>
  </si>
  <si>
    <t>Accrued compensation and related costs</t>
  </si>
  <si>
    <t>Income taxes payable</t>
  </si>
  <si>
    <t>Total liabilities</t>
  </si>
  <si>
    <t>Commitments and contingent liabilities</t>
  </si>
  <si>
    <t xml:space="preserve"> </t>
  </si>
  <si>
    <t>Stockholders’ equity</t>
  </si>
  <si>
    <t>Preferred stock, undesignated, $.20 par value – authorized and unissued 20,000,000 shares</t>
  </si>
  <si>
    <t>Common stock, $.20 par value - authorized 750,000,000; issued 261,110,000 shares at December 31, 2014 and 251,704,000 at September 30, 2015</t>
  </si>
  <si>
    <t>Additional capital in excess of par value</t>
  </si>
  <si>
    <t>Retained earnings</t>
  </si>
  <si>
    <t>Accumulated other comprehensive income</t>
  </si>
  <si>
    <t>Total stockholders’ equity</t>
  </si>
  <si>
    <t>Total liabilities and stockholders’ equity</t>
  </si>
  <si>
    <t>UNAUDITED CONDENSED CONSOLIDATED BALANCE SHEETS (Parenthetical) - $ / shares</t>
  </si>
  <si>
    <t>Stockholders' equity</t>
  </si>
  <si>
    <t>Preferred stock, par value (in dollars per share)</t>
  </si>
  <si>
    <t>Preferred stock, shares authorized</t>
  </si>
  <si>
    <t>Common stock, par value (in dollars per share)</t>
  </si>
  <si>
    <t>Common stock, shares authorized</t>
  </si>
  <si>
    <t>Common stock, shares issued</t>
  </si>
  <si>
    <t>UNAUDITED CONDENSED CONSOLIDATED STATEMENTS OF INCOME - USD ($) $ in Millions</t>
  </si>
  <si>
    <t>3 Months Ended</t>
  </si>
  <si>
    <t>Sep. 30, 2014</t>
  </si>
  <si>
    <t>Revenues</t>
  </si>
  <si>
    <t>Investment advisory fees</t>
  </si>
  <si>
    <t>Administrative fees</t>
  </si>
  <si>
    <t>Distribution and servicing fees</t>
  </si>
  <si>
    <t>Net revenues</t>
  </si>
  <si>
    <t>Operating expenses</t>
  </si>
  <si>
    <t>Compensation and related costs</t>
  </si>
  <si>
    <t>Advertising and promotion</t>
  </si>
  <si>
    <t>Distribution and servicing costs</t>
  </si>
  <si>
    <t>Depreciation and amortization of property and equipment</t>
  </si>
  <si>
    <t>Occupancy and facility costs</t>
  </si>
  <si>
    <t>Other operating expenses</t>
  </si>
  <si>
    <t>Total operating expenses</t>
  </si>
  <si>
    <t>Net operating income</t>
  </si>
  <si>
    <t>Non-operating investment income</t>
  </si>
  <si>
    <t>Income before income taxes</t>
  </si>
  <si>
    <t>Provision for income taxes</t>
  </si>
  <si>
    <t>Net income</t>
  </si>
  <si>
    <t>Earnings per share on common stock</t>
  </si>
  <si>
    <t>Basic (in dollars per share)</t>
  </si>
  <si>
    <t>Diluted (in dollars per share)</t>
  </si>
  <si>
    <t>Dividends declared per share (in dollars per share)</t>
  </si>
  <si>
    <t>UNAUDITED CONDENSED CONSOLIDATED STATEMENTS OF COMPREHENSIVE INCOME - USD ($) $ in Millions</t>
  </si>
  <si>
    <t>Statement of Comprehensive Income [Abstract]</t>
  </si>
  <si>
    <t>Other comprehensive loss</t>
  </si>
  <si>
    <t>Net unrealized holding gains (losses) on available-for-sale investments</t>
  </si>
  <si>
    <t>Reclassification adjustments recognized in non-operating investment income: net gains realized on dispositions determined using average cost</t>
  </si>
  <si>
    <t>Reclassification adjustments recognized in non-operating investment income: other-than-temporary impairments</t>
  </si>
  <si>
    <t>Total net unrealized holding losses recognized in other comprehensive income</t>
  </si>
  <si>
    <t>Currency translation adjustments</t>
  </si>
  <si>
    <t>Reclassification loss recognized in non-operating investment income upon deconsolidation of sponsored fund subsidiary</t>
  </si>
  <si>
    <t>Total currency translation adjustments</t>
  </si>
  <si>
    <t>Other comprehensive loss before income taxes</t>
  </si>
  <si>
    <t>Deferred tax benefits</t>
  </si>
  <si>
    <t>Total other comprehensive loss</t>
  </si>
  <si>
    <t>Total comprehensive income</t>
  </si>
  <si>
    <t>UNAUDITED CONDENSED CONSOLIDATED STATEMENTS OF CASH FLOWS - USD ($) $ in Millions</t>
  </si>
  <si>
    <t>Cash flows from operating activities</t>
  </si>
  <si>
    <t>Adjustments to reconcile net income to net cash provided by operating activities</t>
  </si>
  <si>
    <t>Stock-based compensation expense</t>
  </si>
  <si>
    <t>Realized gains on dispositions of sponsored funds</t>
  </si>
  <si>
    <t>Net (gains) losses recognized on other investments</t>
  </si>
  <si>
    <t>Net change in trading securities held by consolidated sponsored investment portfolios</t>
  </si>
  <si>
    <t>Other changes in assets and liabilities</t>
  </si>
  <si>
    <t>Net cash provided by operating activities</t>
  </si>
  <si>
    <t>Cash flows from investing activities</t>
  </si>
  <si>
    <t>Dispositions of sponsored funds</t>
  </si>
  <si>
    <t>Additions to property and equipment</t>
  </si>
  <si>
    <t>Other investing activity</t>
  </si>
  <si>
    <t>Net cash used in investing activities</t>
  </si>
  <si>
    <t>Cash flows from financing activities</t>
  </si>
  <si>
    <t>Repurchases of common stock</t>
  </si>
  <si>
    <t>Common share issuances under stock-based compensation plans</t>
  </si>
  <si>
    <t>Excess tax benefits from stock-based compensation plans</t>
  </si>
  <si>
    <t>Dividends paid</t>
  </si>
  <si>
    <t>Net cash used in financing activities</t>
  </si>
  <si>
    <t>Net change during period</t>
  </si>
  <si>
    <t>At beginning of year</t>
  </si>
  <si>
    <t>At end of period</t>
  </si>
  <si>
    <t>UNAUDITED CONDENSED CONSOLIDATED STATEMENT OF STOCKHOLDERS' EQUITY - 9 months ended Sep. 30, 2015 - USD ($) shares in Thousands, $ in Millions</t>
  </si>
  <si>
    <t>Total</t>
  </si>
  <si>
    <t>Common stock [Member]</t>
  </si>
  <si>
    <t>Additional capital in excess of par value [Member]</t>
  </si>
  <si>
    <t>Retained earnings [Member]</t>
  </si>
  <si>
    <t>Accumulated other comprehensive income [Member]</t>
  </si>
  <si>
    <t>Balances (shares) at Dec. 31, 2014</t>
  </si>
  <si>
    <t>Balances at Dec. 31, 2014</t>
  </si>
  <si>
    <t>Other comprehensive loss, net of tax</t>
  </si>
  <si>
    <t>Dividends declared</t>
  </si>
  <si>
    <t>Common stock-based compensation plans activity</t>
  </si>
  <si>
    <t>Shares issued upon option exercises (shares)</t>
  </si>
  <si>
    <t>Shares issued upon option exercises</t>
  </si>
  <si>
    <t>Restricted shares issued, net of shares withheld for taxes (shares)</t>
  </si>
  <si>
    <t>Restricted shares issued, net of shares withheld for taxes</t>
  </si>
  <si>
    <t>Shares issued upon vesting of restricted stock units, net of shares withheld for taxes (shares)</t>
  </si>
  <si>
    <t>Shares issued upon vesting of restricted stock units, net of shares withheld for taxes</t>
  </si>
  <si>
    <t>Forfeiture of restricted awards (shares)</t>
  </si>
  <si>
    <t>Forfeiture of restricted awards</t>
  </si>
  <si>
    <t>Net tax benefits</t>
  </si>
  <si>
    <t>Restricted stock units issued as dividend equivalents</t>
  </si>
  <si>
    <t>Common shares repurchased (shares)</t>
  </si>
  <si>
    <t>Common shares repurchased</t>
  </si>
  <si>
    <t>Balances (shares) at Sep. 30, 2015</t>
  </si>
  <si>
    <t>Balances at Sep. 30, 2015</t>
  </si>
  <si>
    <t>THE COMPANY AND BASIS OF PREPARATION.</t>
  </si>
  <si>
    <t>Organization, Consolidation and Presentation of Financial Statements [Abstract]</t>
  </si>
  <si>
    <t>The company and basis of preparation</t>
  </si>
  <si>
    <t>NOTE 1 – THE COMPANY AND BASIS OF PREPARATION. T. Rowe Price Group derives its consolidated revenues and net income primarily from investment advisory services that its subsidiaries provide to individual and institutional investors in the sponsored T. Rowe Price U.S. mutual funds and other investment portfolios, including separately managed accounts, subadvised funds, and other sponsored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These unaudited condensed consolidated financial statements are prepared in accordance with accounting principles generally accepted in the United States, which require the use of estimates and reflect all adjustments that are, in the opinion of management, necessary to a fair statement of our results for the interim periods presented. All such adjustments are of a normal recurring nature. Actual results may vary from our estimates. The unaudited interim financial information contained in these condensed consolidated financial statements should be read in conjunction with the consolidated financial statements contained in our 2014 Annual Report.</t>
  </si>
  <si>
    <t>INFORMATION ABOUT RECEIVABLES, REVENUES, AND SERVICES.</t>
  </si>
  <si>
    <t>Information about Receivables, Revenues, and Services [Abstract]</t>
  </si>
  <si>
    <t>Information about receivables, revenues, and services</t>
  </si>
  <si>
    <t>NOTE 2 – INFORMATION ABOUT RECEIVABLES, REVENUES, AND SERVICES. Accounts receivable from our sponsored mutual funds for advisory fees and advisory-related administrative services aggregate $245.8 million at December 31, 2014 , and $238.4 million at September 30, 2015 . Revenues (in millions) from advisory services provided under agreements with our sponsored U.S. mutual funds and other investment clients include: Three months ended Nine months ended 9/30/2014 9/30/2015 9/30/2014 9/30/2015 Sponsored U.S. mutual funds Stock and blended asset $ 537.8 $ 563.0 $ 1,549.8 $ 1,681.7 Bond and money market 103.8 107.8 296.0 318.0 641.6 670.8 1,845.8 1,999.7 Other investment portfolios Stock and blended asset 210.8 212.2 610.1 645.2 Bond, money market, and stable value 38.3 39.6 116.5 116.4 249.1 251.8 726.6 761.6 Total $ 890.7 $ 922.6 $ 2,572.4 $ 2,761.3 The following table summarizes the investment portfolios and assets under management (in billions) on which we earn advisory fees. Average during Average during the third quarter of the first nine months of 2014 2015 2014 2015 Sponsored U.S. mutual funds Stock and blended asset $ 367.5 $ 386.0 $ 356.3 $ 388.8 Bond and money market 104.2 105.7 100.6 106.2 471.7 491.7 456.9 495.0 Other investment portfolios Stock and blended asset 205.7 207.2 200.2 210.3 Bond, money market, and stable value 62.1 64.2 62.3 63.3 267.8 271.4 262.5 273.6 Total $ 739.5 $ 763.1 $ 719.4 $ 768.6 As of 12/31/2014 9/30/2015 Sponsored U.S. mutual funds Stock and blended asset $ 373.0 $ 362.8 Bond and money market 104.6 103.2 477.6 466.0 Other investment portfolios Stock and blended asset 206.9 195.1 Bond, money market, and stable value 62.3 64.4 269.2 259.5 Total $ 746.8 $ 725.5 Investors that we serve are primarily domiciled in the U.S.; investment advisory clients outside the U.S. account for 5.6% and 4.9% of our assets under management at December 31, 2014 and September 30, 2015 , respectively. The following table summarizes the other fees (in millions) earned from our sponsored U.S. mutual funds. Three months ended Nine months ended 9/30/2014 9/30/2015 9/30/2014 9/30/2015 Administrative fees $ 73.5 $ 71.2 $ 222.1 $ 221.8 Distribution and servicing fees $ 37.4 $ 38.1 $ 106.5 $ 114.2</t>
  </si>
  <si>
    <t>INVESTMENTS IN SPONSORED FUNDS - AVAILABLE-FOR-SALE.</t>
  </si>
  <si>
    <t>Available-for-sale Securities [Abstract]</t>
  </si>
  <si>
    <t>Investments in sponsored funds - available-for-sale</t>
  </si>
  <si>
    <t>NOTE 3 – INVESTMENTS IN SPONSORED FUNDS - AVAILABLE-FOR-SALE. We make investments in our sponsored funds for general corporate investment purposes or to provide seed capital for newly formed funds. These sponsored funds (in millions) are voting interest entities and include: Aggregate cost Unrealized holding Aggregate fair value gains losses December 31, 2014 Stock and blended asset funds $ 505.4 $ 231.4 $ (4.2 ) $ 732.6 Bond funds 1,107.9 52.0 (8.5 ) 1,151.4 Total $ 1,613.3 $ 283.4 $ (12.7 ) $ 1,884.0 September 30, 2015 Stock and blended asset funds $ 435.4 $ 180.2 $ (11.4 ) $ 604.2 Bond funds 1,175.9 38.0 (13.0 ) 1,200.9 Total $ 1,611.3 $ 218.2 $ (24.4 ) $ 1,805.1 The unrealized holding losses are attributable to 12 fund holdings with an aggregate fair value of $788.5 million at December 31, 2014 , and 25 fund holdings with an aggregate fair value of $997.5 million at September 30, 2015 . These unrealized losses are considered temporary.</t>
  </si>
  <si>
    <t>OTHER INVESTMENTS.</t>
  </si>
  <si>
    <t>Investments, All Other Investments [Abstract]</t>
  </si>
  <si>
    <t>NOTE 4 – OTHER INVESTMENTS. These investments (in millions) include: 12/31/2014 9/30/2015 Cost method investments $ 63.7 $ 66.4 Equity method investments 26% interest in UTI Asset Management Company Limited (India) 132.4 133.9 Sponsored fund investments 125.6 114.8 Other investments 5.7 5.7 Investments held as trading Sponsored fund investments 10.3 21.3 Securities held by consolidated sponsored investment portfolios 69.6 52.4 U.S. Treasury note 1.0 1.0 Total $ 408.3 $ 395.5 The securities held by consolidated sponsored investment portfolios, sponsored fund investments held as trading, and the sponsored fund investments treated as equity method investments relate to investment portfolios in which we provided initial seed capital at the time of its formation. We have determined at December 31, 2014 and September 30, 2015 , that these investment portfolios are voting interest entities and, as a result, have consolidated those sponsored portfolios in which we own a majority of the voting interest. During the third quarter of 2015, we deconsolidated a sponsored investment portfolio, in which we provided initial seed capital at the time of its formation, as we no longer had a controlling financial interest. Accordingly, we deconsolidated the carrying value of this investment, which, at the deconsolidation date, was $20.3 million . Upon deconsolidation, we reclassified a currency translation loss of $5.8 million from accumulated other comprehensive income to the non-operating investment income line of our condensed consolidated statements of income. The impact of the deconsolidation on our condensed consolidated balance sheet was immaterial. We are reporting our residual interest in this sponsored investment portfolio as an equity method investment.</t>
  </si>
  <si>
    <t>FAIR VALUE MEASUREMENTS.</t>
  </si>
  <si>
    <t>Fair Value Disclosures [Abstract]</t>
  </si>
  <si>
    <t>Fair value measurements</t>
  </si>
  <si>
    <t>NOTE 5 – FAIR VALUE MEASUREMENTS. We determine the fair value of our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re have been no material transfers between the levels. The following table summarizes our investments (in millions) that are recognized in our condensed consolidated balance sheets using fair value measurements determined based on the differing levels of inputs. Level 1 Level 2 December 31, 2014 Cash equivalents $ 1,345.8 $ — Investments in sponsored funds - available-for-sale 1,884.0 — Investments held as trading 27.7 52.2 Total $ 3,257.5 $ 52.2 September 30, 2015 Cash equivalents $ 909.6 $ — Investments in sponsored funds - available-for-sale 1,805.1 — Investments held as trading 32.0 41.7 Total $ 2,746.7 $ 41.7</t>
  </si>
  <si>
    <t>STOCKHOLDERS' EQUITY.</t>
  </si>
  <si>
    <t>Stockholders' Equity Note [Abstract]</t>
  </si>
  <si>
    <t>NOTE 6 – STOCKHOLDERS’ EQUITY. DIVIDENDS. Regular cash dividends declared per share during the first nine months of 2014 and 2015 were $1.32 and $1.56 respectively. A $2.00 per share special dividend was also declared and paid during the first nine months of 2015. COMMON SHARE REPURCHASES. At September 30, 2015 , a liability of $31.0 million is included in accounts payable and accrued expenses for common stock repurchases that settled by October 5, 2015.</t>
  </si>
  <si>
    <t>STOCK-BASED COMPENSATION.</t>
  </si>
  <si>
    <t>Disclosure of Compensation Related Costs, Share-based Payments [Abstract]</t>
  </si>
  <si>
    <t>Stock-based compensation</t>
  </si>
  <si>
    <t>NOTE 7 – STOCK-BASED COMPENSATION. EFFECT OF SPECIAL CASH DIVIDEND. As a result of the special cash dividend declared by the Board of Directors in February 2015, the anti-dilution provisions of our employee long-term incentive plans and non-employee director plans (collectively the LTI Plans) require an automatic adjustment to neutralize the effect of the special dividend. On the special dividend's ex-dividend date (April 7, 2015), the number of shares authorized and the number of stock options outstanding and their exercise price were adjusted resulting in an increase of 749,578 stock options outstanding on the ex-dividend date, and no incremental compensation expense. STOCK OPTIONS. The following table summarizes the status of and changes in our stock option grants during the first nine months of 2015 . All numbers have been adjusted to reflect the effect of the special dividend as noted above. Options Weighted- average exercise price Outstanding at December 31, 2014 30,463,211 $ 55.63 Semi-annual grants 3,948,307 $ 75.95 New hire grants 24,735 $ 73.24 Non-employee director grants 8,700 $ 82.40 Exercised (2,408,351 ) $ 42.95 Forfeited (370,846 ) $ 68.26 Expired (3,140 ) $ 63.33 Outstanding at September 30, 2015 31,662,616 $ 59.00 Exercisable at September 30, 2015 16,685,964 $ 49.93 RESTRICTED SHARES AND STOCK UNITS. The following table summarizes the status of and changes in our nonvested restricted shares and restricted stock units during the first nine months of 2015 . Restricted shares Restricted stock units Weighted-average fair value Nonvested at December 31, 2014 2,061,559 1,006,753 $ 72.79 Time-based grants 9,550 1,418,336 $ 76.34 Performance-based grants — 64,050 $ 76.18 Vested (16,452 ) (12,390 ) $ 77.24 Forfeited (57,953 ) (36,251 ) $ 73.27 Nonvested at September 30, 2015 1,996,704 2,440,498 $ 73.94 The nonvested at September 30, 2015 , includes 28,800 performance-based restricted shares and 211,575 performance-based restricted stock units. These performance-based restricted shares and units include 28,800 restricted shares and 147,525 restricted stock units for which the performance period has lapsed and the performance threshold has been met. FUTURE STOCK-BASED COMPENSATION EXPENSE. The following table presents the compensation expense (in millions) to be recognized over the remaining vesting periods of the stock-based awards outstanding at September 30, 2015 . Estimated future compensation expense will change to reflect future option grants; future awards of unrestricted shares and restricted stock units; changes in estimated forfeitures; changes in the probability of performance thresholds being met; and adjustments for actual forfeitures. Fourth quarter 2015 $ 40.2 2016 117.5 2017 through 2020 125.7 Total $ 283.4</t>
  </si>
  <si>
    <t>EARNINGS PER SHARE CALCULATIONS.</t>
  </si>
  <si>
    <t>Earnings Per Share [Abstract]</t>
  </si>
  <si>
    <t>Earnings per share calculations</t>
  </si>
  <si>
    <t>NOTE 8 – EARNINGS PER SHARE CALCULATIONS. The following table presents the reconciliation (in millions) of our net income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Three months ended Nine months ended 9/30/2014 9/30/2015 9/30/2014 9/30/2015 Net income $ 303.6 $ 277.1 $ 913.7 $ 919.8 Less: net income allocated to outstanding restricted stock and stock unit holders (3.8 ) (4.1 ) (10.5 ) (11.8 ) Net income allocated to common stockholders $ 299.8 $ 273.0 $ 903.2 $ 908.0 Weighted-average common shares Outstanding 259.7 252.7 260.2 256.3 Outstanding assuming dilution 267.4 258.6 268.2 262.9 The following table shows the weighted-average outstanding stock options (in millions) that are excluded from the calculation of diluted earnings per common share as the inclusion of such shares would be anti-dilutive. Three months ended Nine months ended 9/30/2014 9/30/2015 9/30/2014 9/30/2015 Weighted-average outstanding stock options excluded 3.9 6.9 3.7 5.7</t>
  </si>
  <si>
    <t>OTHER COMPREHENSIVE INCOME AND ACCUMULATED OTHER COMPREHENSIVE INCOME.</t>
  </si>
  <si>
    <t>Other comprehensive income and accumulated other comprehensive income</t>
  </si>
  <si>
    <t>NOTE 9 - OTHER COMPREHENSIVE INCOME AND ACCUMULATED OTHER COMPREHENSIVE INCOME. The following table presents the impact of the components (in millions) of other comprehensive income or loss on deferred tax benefits (income taxes). Three months ended Nine months ended 9/30/2014 9/30/2015 9/30/2014 9/30/2015 Net deferred tax benefits on: Net unrealized holding gains or losses $ 22.2 $ 21.0 $ (1.1 ) $ 15.5 Reclassification adjustments recognized in the provision for income taxes: Net gains realized on dispositions .3 3.5 17.3 18.2 Other-than-temporary impairments recognized — (1.9 ) — (1.9 ) Net deferred tax benefits on net unrealized holding gains or losses 22.5 22.6 16.2 31.8 Currency translation adjustments .8 1.1 (1.7 ) 2.6 Reclassification adjustment recognized in the provision for income taxes upon deconsolidation of sponsored fund subsidiary — (1.2 ) — (1.2 ) Total deferred tax benefits (income taxes) on currency translation adjustments .8 (.1 ) (1.7 ) 1.4 Total net deferred tax benefits $ 23.3 $ 22.5 $ 14.5 $ 33.2 The changes (in millions) in each component of accumulated other comprehensive income, including reclassification adjustments for the first nine months of 2015 are presented in the table below. Net unrealized holding gains Investments in sponsored funds Equity share of UTI’s net unrealized holding gains Total net unrealized holding gains Currency translation adjustments Total Balances at December 31, 2014 $ 165.0 $ .5 $ 165.5 $ (29.1 ) $ 136.4 Other comprehensive income (loss) before reclassifications and income taxes (32.8 ) .1 (32.7 ) (9.7 ) (42.4 ) Reclassification adjustments recognized in non-operating investment income (44.1 ) — (44.1 ) 5.8 (38.3 ) (76.9 ) .1 (76.8 ) (3.9 ) (80.7 ) Deferred tax benefits 31.8 — 31.8 1.4 33.2 Other comprehensive income (loss) (45.1 ) .1 (45.0 ) (2.5 ) (47.5 ) Balances at September 30, 2015 $ 119.9 $ .6 $ 120.5 $ (31.6 ) $ 88.9</t>
  </si>
  <si>
    <t>INFORMATION ABOUT RECEIVABLES, REVENUES, AND SERVICES. (Tables)</t>
  </si>
  <si>
    <t>Components of revenues from advisory services</t>
  </si>
  <si>
    <t>Revenues (in millions) from advisory services provided under agreements with our sponsored U.S. mutual funds and other investment clients include: Three months ended Nine months ended 9/30/2014 9/30/2015 9/30/2014 9/30/2015 Sponsored U.S. mutual funds Stock and blended asset $ 537.8 $ 563.0 $ 1,549.8 $ 1,681.7 Bond and money market 103.8 107.8 296.0 318.0 641.6 670.8 1,845.8 1,999.7 Other investment portfolios Stock and blended asset 210.8 212.2 610.1 645.2 Bond, money market, and stable value 38.3 39.6 116.5 116.4 249.1 251.8 726.6 761.6 Total $ 890.7 $ 922.6 $ 2,572.4 $ 2,761.3</t>
  </si>
  <si>
    <t>Components of assets under management</t>
  </si>
  <si>
    <t>The following table summarizes the investment portfolios and assets under management (in billions) on which we earn advisory fees. Average during Average during the third quarter of the first nine months of 2014 2015 2014 2015 Sponsored U.S. mutual funds Stock and blended asset $ 367.5 $ 386.0 $ 356.3 $ 388.8 Bond and money market 104.2 105.7 100.6 106.2 471.7 491.7 456.9 495.0 Other investment portfolios Stock and blended asset 205.7 207.2 200.2 210.3 Bond, money market, and stable value 62.1 64.2 62.3 63.3 267.8 271.4 262.5 273.6 Total $ 739.5 $ 763.1 $ 719.4 $ 768.6 As of 12/31/2014 9/30/2015 Sponsored U.S. mutual funds Stock and blended asset $ 373.0 $ 362.8 Bond and money market 104.6 103.2 477.6 466.0 Other investment portfolios Stock and blended asset 206.9 195.1 Bond, money market, and stable value 62.3 64.4 269.2 259.5 Total $ 746.8 $ 725.5</t>
  </si>
  <si>
    <t>Components of other fees</t>
  </si>
  <si>
    <t>The following table summarizes the other fees (in millions) earned from our sponsored U.S. mutual funds. Three months ended Nine months ended 9/30/2014 9/30/2015 9/30/2014 9/30/2015 Administrative fees $ 73.5 $ 71.2 $ 222.1 $ 221.8 Distribution and servicing fees $ 37.4 $ 38.1 $ 106.5 $ 114.2</t>
  </si>
  <si>
    <t>INVESTMENTS IN SPONSORED FUNDS - AVAILABLE-FOR-SALE. (Tables)</t>
  </si>
  <si>
    <t>Investments in sponsored funds reconciliation</t>
  </si>
  <si>
    <t>These sponsored funds (in millions) are voting interest entities and include: Aggregate cost Unrealized holding Aggregate fair value gains losses December 31, 2014 Stock and blended asset funds $ 505.4 $ 231.4 $ (4.2 ) $ 732.6 Bond funds 1,107.9 52.0 (8.5 ) 1,151.4 Total $ 1,613.3 $ 283.4 $ (12.7 ) $ 1,884.0 September 30, 2015 Stock and blended asset funds $ 435.4 $ 180.2 $ (11.4 ) $ 604.2 Bond funds 1,175.9 38.0 (13.0 ) 1,200.9 Total $ 1,611.3 $ 218.2 $ (24.4 ) $ 1,805.1</t>
  </si>
  <si>
    <t>OTHER INVESTMENTS. (Tables)</t>
  </si>
  <si>
    <t>Components of other investments</t>
  </si>
  <si>
    <t>These investments (in millions) include: 12/31/2014 9/30/2015 Cost method investments $ 63.7 $ 66.4 Equity method investments 26% interest in UTI Asset Management Company Limited (India) 132.4 133.9 Sponsored fund investments 125.6 114.8 Other investments 5.7 5.7 Investments held as trading Sponsored fund investments 10.3 21.3 Securities held by consolidated sponsored investment portfolios 69.6 52.4 U.S. Treasury note 1.0 1.0 Total $ 408.3 $ 395.5</t>
  </si>
  <si>
    <t>FAIR VALUE MEASUREMENTS. (Tables)</t>
  </si>
  <si>
    <t>Fair value measurements table</t>
  </si>
  <si>
    <t>The following table summarizes our investments (in millions) that are recognized in our condensed consolidated balance sheets using fair value measurements determined based on the differing levels of inputs. Level 1 Level 2 December 31, 2014 Cash equivalents $ 1,345.8 $ — Investments in sponsored funds - available-for-sale 1,884.0 — Investments held as trading 27.7 52.2 Total $ 3,257.5 $ 52.2 September 30, 2015 Cash equivalents $ 909.6 $ — Investments in sponsored funds - available-for-sale 1,805.1 — Investments held as trading 32.0 41.7 Total $ 2,746.7 $ 41.7</t>
  </si>
  <si>
    <t>STOCK-BASED COMPENSATION. (Tables)</t>
  </si>
  <si>
    <t>Rollforward of stock options</t>
  </si>
  <si>
    <t>The following table summarizes the status of and changes in our stock option grants during the first nine months of 2015 . All numbers have been adjusted to reflect the effect of the special dividend as noted above. Options Weighted- average exercise price Outstanding at December 31, 2014 30,463,211 $ 55.63 Semi-annual grants 3,948,307 $ 75.95 New hire grants 24,735 $ 73.24 Non-employee director grants 8,700 $ 82.40 Exercised (2,408,351 ) $ 42.95 Forfeited (370,846 ) $ 68.26 Expired (3,140 ) $ 63.33 Outstanding at September 30, 2015 31,662,616 $ 59.00 Exercisable at September 30, 2015 16,685,964 $ 49.93</t>
  </si>
  <si>
    <t>Rollforward of nonvested restricted shares and restricted stock units</t>
  </si>
  <si>
    <t>The following table summarizes the status of and changes in our nonvested restricted shares and restricted stock units during the first nine months of 2015 . Restricted shares Restricted stock units Weighted-average fair value Nonvested at December 31, 2014 2,061,559 1,006,753 $ 72.79 Time-based grants 9,550 1,418,336 $ 76.34 Performance-based grants — 64,050 $ 76.18 Vested (16,452 ) (12,390 ) $ 77.24 Forfeited (57,953 ) (36,251 ) $ 73.27 Nonvested at September 30, 2015 1,996,704 2,440,498 $ 73.94</t>
  </si>
  <si>
    <t>Future stock-based compensation expense</t>
  </si>
  <si>
    <t>The following table presents the compensation expense (in millions) to be recognized over the remaining vesting periods of the stock-based awards outstanding at September 30, 2015 . Estimated future compensation expense will change to reflect future option grants; future awards of unrestricted shares and restricted stock units; changes in estimated forfeitures; changes in the probability of performance thresholds being met; and adjustments for actual forfeitures. Fourth quarter 2015 $ 40.2 2016 117.5 2017 through 2020 125.7 Total $ 283.4</t>
  </si>
  <si>
    <t>EARNINGS PER SHARE CALCULATIONS. (Tables)</t>
  </si>
  <si>
    <t>Earnings per share reconciliation</t>
  </si>
  <si>
    <t>The following table presents the reconciliation (in millions) of our net income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Three months ended Nine months ended 9/30/2014 9/30/2015 9/30/2014 9/30/2015 Net income $ 303.6 $ 277.1 $ 913.7 $ 919.8 Less: net income allocated to outstanding restricted stock and stock unit holders (3.8 ) (4.1 ) (10.5 ) (11.8 ) Net income allocated to common stockholders $ 299.8 $ 273.0 $ 903.2 $ 908.0 Weighted-average common shares Outstanding 259.7 252.7 260.2 256.3 Outstanding assuming dilution 267.4 258.6 268.2 262.9</t>
  </si>
  <si>
    <t>Anti-dilutive securities</t>
  </si>
  <si>
    <t>The following table shows the weighted-average outstanding stock options (in millions) that are excluded from the calculation of diluted earnings per common share as the inclusion of such shares would be anti-dilutive. Three months ended Nine months ended 9/30/2014 9/30/2015 9/30/2014 9/30/2015 Weighted-average outstanding stock options excluded 3.9 6.9 3.7 5.7</t>
  </si>
  <si>
    <t>OTHER COMPREHENSIVE INCOME AND ACCUMULATED OTHER COMPREHENSIVE INCOME. (Tables)</t>
  </si>
  <si>
    <t>Impact of the components of other comprehensive income (loss) on deferred tax benefit (income tax)</t>
  </si>
  <si>
    <t>The following table presents the impact of the components (in millions) of other comprehensive income or loss on deferred tax benefits (income taxes). Three months ended Nine months ended 9/30/2014 9/30/2015 9/30/2014 9/30/2015 Net deferred tax benefits on: Net unrealized holding gains or losses $ 22.2 $ 21.0 $ (1.1 ) $ 15.5 Reclassification adjustments recognized in the provision for income taxes: Net gains realized on dispositions .3 3.5 17.3 18.2 Other-than-temporary impairments recognized — (1.9 ) — (1.9 ) Net deferred tax benefits on net unrealized holding gains or losses 22.5 22.6 16.2 31.8 Currency translation adjustments .8 1.1 (1.7 ) 2.6 Reclassification adjustment recognized in the provision for income taxes upon deconsolidation of sponsored fund subsidiary — (1.2 ) — (1.2 ) Total deferred tax benefits (income taxes) on currency translation adjustments .8 (.1 ) (1.7 ) 1.4 Total net deferred tax benefits $ 23.3 $ 22.5 $ 14.5 $ 33.2</t>
  </si>
  <si>
    <t>Changes in accumulated other comprehensive income</t>
  </si>
  <si>
    <t>The changes (in millions) in each component of accumulated other comprehensive income, including reclassification adjustments for the first nine months of 2015 are presented in the table below. Net unrealized holding gains Investments in sponsored funds Equity share of UTI’s net unrealized holding gains Total net unrealized holding gains Currency translation adjustments Total Balances at December 31, 2014 $ 165.0 $ .5 $ 165.5 $ (29.1 ) $ 136.4 Other comprehensive income (loss) before reclassifications and income taxes (32.8 ) .1 (32.7 ) (9.7 ) (42.4 ) Reclassification adjustments recognized in non-operating investment income (44.1 ) — (44.1 ) 5.8 (38.3 ) (76.9 ) .1 (76.8 ) (3.9 ) (80.7 ) Deferred tax benefits 31.8 — 31.8 1.4 33.2 Other comprehensive income (loss) (45.1 ) .1 (45.0 ) (2.5 ) (47.5 ) Balances at September 30, 2015 $ 119.9 $ .6 $ 120.5 $ (31.6 ) $ 88.9</t>
  </si>
  <si>
    <t>INFORMATION ABOUT RECEIVABLES, REVENUES, AND SERVICES. (Receivables from Sponsored Mutual Funds) (Detail) - USD ($) $ in Millions</t>
  </si>
  <si>
    <t>Receivables from sponsored mutual funds</t>
  </si>
  <si>
    <t>Accounts receivable for advisory fees and advisory-related administrative services</t>
  </si>
  <si>
    <t>Sponsored U.S. mutual funds [Member]</t>
  </si>
  <si>
    <t>INFORMATION ABOUT RECEIVABLES, REVENUES, AND SERVICES. (Investment Advisory Services) (Detail) - USD ($) $ in Millions</t>
  </si>
  <si>
    <t>Investment advisory services</t>
  </si>
  <si>
    <t>Revenues from advisory services</t>
  </si>
  <si>
    <t>Average assets under management</t>
  </si>
  <si>
    <t>Period end assets under management</t>
  </si>
  <si>
    <t>Sponsored U.S. mutual funds [Member] | Stock and blended asset [Member]</t>
  </si>
  <si>
    <t>Sponsored U.S. mutual funds [Member] | Bond and money market [Member]</t>
  </si>
  <si>
    <t>Other investment portfolios [Member]</t>
  </si>
  <si>
    <t>Other investment portfolios [Member] | Stock and blended asset [Member]</t>
  </si>
  <si>
    <t>Other investment portfolios [Member] | Bond, money market, and stable value [Member]</t>
  </si>
  <si>
    <t>INFORMATION ABOUT RECEIVABLES, REVENUES, AND SERVICES. (Revenues and Services Concentration) (Detail) - Geographic concentration [Member]</t>
  </si>
  <si>
    <t>Revenues and services concentration</t>
  </si>
  <si>
    <t>Concentration risk, additional characteristic</t>
  </si>
  <si>
    <t>investment advisory clients outside the U.S.</t>
  </si>
  <si>
    <t>Concentration risk, percentage</t>
  </si>
  <si>
    <t>4.90%</t>
  </si>
  <si>
    <t>5.60%</t>
  </si>
  <si>
    <t>Concentration risk, benchmark description</t>
  </si>
  <si>
    <t>assets under management at September 30, 2015</t>
  </si>
  <si>
    <t>assets under management at December 31, 2014</t>
  </si>
  <si>
    <t>INFORMATION ABOUT RECEIVABLES, REVENUES, AND SERVICES. (Other Fees Earned from Sponsored U.S. Mutual Funds) (Detail) - USD ($) $ in Millions</t>
  </si>
  <si>
    <t>Other fees earned from sponsored U.S. mutual funds</t>
  </si>
  <si>
    <t>INVESTMENTS IN SPONSORED FUNDS - AVAILABLE-FOR-SALE. (Detail) $ in Millions</t>
  </si>
  <si>
    <t>Sep. 30, 2015USD ($)security</t>
  </si>
  <si>
    <t>Dec. 31, 2014USD ($)security</t>
  </si>
  <si>
    <t>Aggregate cost</t>
  </si>
  <si>
    <t>Unrealized holding gains</t>
  </si>
  <si>
    <t>Unrealized holding losses</t>
  </si>
  <si>
    <t>Aggregate fair value</t>
  </si>
  <si>
    <t>Fund holdings with temporary unrealized holding losses (number of securities) | security</t>
  </si>
  <si>
    <t>Unrealized holding losses at period end are attributable to fund holdings with an aggregate fair value of</t>
  </si>
  <si>
    <t>Stock and blended asset funds [Member]</t>
  </si>
  <si>
    <t>Bond funds [Member]</t>
  </si>
  <si>
    <t>OTHER INVESTMENTS. (Detail) - USD ($) $ in Millions</t>
  </si>
  <si>
    <t>Cost method investments</t>
  </si>
  <si>
    <t>U.S. Treasury note</t>
  </si>
  <si>
    <t>Deconsolidation value</t>
  </si>
  <si>
    <t>Sponsored fund investments held as trading [Member]</t>
  </si>
  <si>
    <t>Investments held as trading</t>
  </si>
  <si>
    <t>Securities held by consolidated sponsored investment portfolios [Member]</t>
  </si>
  <si>
    <t>26% interest in UTI Asset Management Company Limited (India) [Member]</t>
  </si>
  <si>
    <t>Equity method investments</t>
  </si>
  <si>
    <t>Equity method investment (ownership percentage)</t>
  </si>
  <si>
    <t>26.00%</t>
  </si>
  <si>
    <t>Sponsored fund equity method investments [Member]</t>
  </si>
  <si>
    <t>Other equity method investments [Member]</t>
  </si>
  <si>
    <t>Non-operating investment income [Member]</t>
  </si>
  <si>
    <t>Loss recognized upon deconsolidation</t>
  </si>
  <si>
    <t>FAIR VALUE MEASUREMENTS. (Detail) - USD ($) $ in Millions</t>
  </si>
  <si>
    <t>Level 1 [Member]</t>
  </si>
  <si>
    <t>Level 1 [Member] | Fair value, measurements, recurring [Member]</t>
  </si>
  <si>
    <t>Cash equivalents</t>
  </si>
  <si>
    <t>Level 2 [Member]</t>
  </si>
  <si>
    <t>Level 2 [Member] | Fair value, measurements, recurring [Member]</t>
  </si>
  <si>
    <t>STOCKHOLDERS' EQUITY. (Dividends) (Detail) - $ / shares</t>
  </si>
  <si>
    <t>Dividends</t>
  </si>
  <si>
    <t>Cash dividends declared per share</t>
  </si>
  <si>
    <t>Regular cash dividend [Member]</t>
  </si>
  <si>
    <t>Special cash dividend [Member]</t>
  </si>
  <si>
    <t>Cash dividends paid per share</t>
  </si>
  <si>
    <t>STOCKHOLDERS' EQUITY. (Common Share Repurchases) (Detail) $ in Millions</t>
  </si>
  <si>
    <t>Sep. 30, 2015USD ($)</t>
  </si>
  <si>
    <t>Accounts payable and accrued expenses [Member]</t>
  </si>
  <si>
    <t>Other disclosures</t>
  </si>
  <si>
    <t>Liability for common stock repurchases</t>
  </si>
  <si>
    <t>STOCK-BASED COMPENSATION. (Effect of Special Cash Dividend) (Detail)</t>
  </si>
  <si>
    <t>Apr. 07, 2015USD ($)shares</t>
  </si>
  <si>
    <t>Effect Of Special Cash Dividend [Abstract]</t>
  </si>
  <si>
    <t>Effect of special dividend</t>
  </si>
  <si>
    <t xml:space="preserve">As a result of the special cash dividend declared by the Board of Directors in February 2015, the anti-dilution provisions of our employee long-term incentive plans and non-employee director plans (collectively the LTI Plans) require an automatic adjustment to neutralize the effect of the special dividend. On the special dividend's ex-dividend date (April 7, 2015), the number of shares authorized and the number of stock options outstanding and their exercise price were adjusted resulting in an increase of 749,578 stock options outstanding on the ex-dividend date, and no incremental compensation expense. </t>
  </si>
  <si>
    <t>Adjustment to options outstanding on the special dividend's ex-dividend date | shares</t>
  </si>
  <si>
    <t>Incremental compensation expense</t>
  </si>
  <si>
    <t>STOCK-BASED COMPENSATION. (Stock Options) (Detail)</t>
  </si>
  <si>
    <t>Sep. 30, 2015$ / sharesshares</t>
  </si>
  <si>
    <t>Outstanding at December 31, 2014 | shares</t>
  </si>
  <si>
    <t>Exercised | shares</t>
  </si>
  <si>
    <t>Forfeited | shares</t>
  </si>
  <si>
    <t>Expired | shares</t>
  </si>
  <si>
    <t>Outstanding at September 30, 2015 | shares</t>
  </si>
  <si>
    <t>Exercisable at September 30, 2015 | shares</t>
  </si>
  <si>
    <t>Weighted-average exercise price of options outstanding at December 31, 2014</t>
  </si>
  <si>
    <t>Weighted-average exercise price of options exercised</t>
  </si>
  <si>
    <t>Weighted-average exercise price of options forfeited</t>
  </si>
  <si>
    <t>Weighted-average exercise price of options expired</t>
  </si>
  <si>
    <t>Weighted-average exercise price of options outstanding at September 30, 2015</t>
  </si>
  <si>
    <t>Weighted-average exercise price of options exercisable at September 30, 2015</t>
  </si>
  <si>
    <t>Employee global long-term incentive plan [Member] | Semiannual [Member]</t>
  </si>
  <si>
    <t>Grants | shares</t>
  </si>
  <si>
    <t>Weighted-average exercise price of option grants</t>
  </si>
  <si>
    <t>Employee global long-term incentive plan [Member] | New hire [Member]</t>
  </si>
  <si>
    <t>Non employee director [Member]</t>
  </si>
  <si>
    <t>STOCK-BASED COMPENSATION. (Restricted Shares and Stock Units) (Detail)</t>
  </si>
  <si>
    <t>Weighted-average fair value of nonvested restricted shares and restricted stock units at December 31, 2014 (in dollars per share) | $ / shares</t>
  </si>
  <si>
    <t>Weighted-average fair value of restricted shares and restricted stock units vested (in dollars per share) | $ / shares</t>
  </si>
  <si>
    <t>Weighted-average fair value of restricted shares and restricted stock units forfeited (in dollars per share) | $ / shares</t>
  </si>
  <si>
    <t>Weighted-average fair value of nonvested restricted shares and restricted stock units at September 30, 2015 (in dollars per share) | $ / shares</t>
  </si>
  <si>
    <t>Time-based [Member]</t>
  </si>
  <si>
    <t>Weighted-average fair value of restricted shares and restricted stock units granted (in dollars per share) | $ / shares</t>
  </si>
  <si>
    <t>Performance-based [Member]</t>
  </si>
  <si>
    <t>Restricted shares [Member]</t>
  </si>
  <si>
    <t>Nonvested at December 31, 2014</t>
  </si>
  <si>
    <t>Vested</t>
  </si>
  <si>
    <t>Forfeited</t>
  </si>
  <si>
    <t>Nonvested at September 30, 2015</t>
  </si>
  <si>
    <t>Restricted shares [Member] | Time-based [Member]</t>
  </si>
  <si>
    <t>Grants</t>
  </si>
  <si>
    <t>Restricted shares [Member] | Performance-based [Member]</t>
  </si>
  <si>
    <t>Restricted shares [Member] | Performance-based [Member] | Performance threshold met [Member]</t>
  </si>
  <si>
    <t>Restricted stock units [Member]</t>
  </si>
  <si>
    <t>Restricted stock units [Member] | Time-based [Member]</t>
  </si>
  <si>
    <t>Restricted stock units [Member] | Performance-based [Member]</t>
  </si>
  <si>
    <t>Restricted stock units [Member] | Performance-based [Member] | Performance threshold met [Member]</t>
  </si>
  <si>
    <t>STOCK-BASED COMPENSATION. (Future Stock-Based Compensation Expense) (Detail) $ in Millions</t>
  </si>
  <si>
    <t>Employee Service Share-based Compensation, Nonvested Awards, Compensation Cost Not yet Recognized [Abstract]</t>
  </si>
  <si>
    <t>Fourth quarter 2015</t>
  </si>
  <si>
    <t>2017 through 2020</t>
  </si>
  <si>
    <t>EARNINGS PER SHARE CALCULATIONS. (Detail) - USD ($) shares in Millions, $ in Millions</t>
  </si>
  <si>
    <t>Less: net income allocated to outstanding restricted stock and stock unit holders (basic)</t>
  </si>
  <si>
    <t>Less: net income allocated to outstanding restricted stock and stock unit holders (diluted)</t>
  </si>
  <si>
    <t>Net income allocated to common stockholders (basic)</t>
  </si>
  <si>
    <t>Net income allocated to common stockholders (diluted)</t>
  </si>
  <si>
    <t>Weighted-average common shares</t>
  </si>
  <si>
    <t>Outstanding (shares)</t>
  </si>
  <si>
    <t>Outstanding assuming dilution (shares)</t>
  </si>
  <si>
    <t>Weighted-average outstanding stock options excluded (options)</t>
  </si>
  <si>
    <t>OTHER COMPREHENSIVE INCOME AND ACCUMULATED OTHER COMPREHENSIVE INCOME. (Deferred Tax Benefit (Income Tax)) (Detail) - USD ($) $ in Millions</t>
  </si>
  <si>
    <t>Total net deferred tax benefits</t>
  </si>
  <si>
    <t>Net unrealized holding gains or losses [Member]</t>
  </si>
  <si>
    <t>Net deferred tax benefits on other comprehensive income (loss) before reclassifications</t>
  </si>
  <si>
    <t>Net unrealized holding gains or losses [Member] | Sale of individual securities [Member]</t>
  </si>
  <si>
    <t>Net deferred tax benefits on reclassifications from AOCI</t>
  </si>
  <si>
    <t>Net unrealized holding gains or losses [Member] | Other than temporary impairments recognized [Member]</t>
  </si>
  <si>
    <t>Currency translation adjustments [Member]</t>
  </si>
  <si>
    <t>Total accumulated other comprehensive income [Member]</t>
  </si>
  <si>
    <t>OTHER COMPREHENSIVE INCOME AND ACCUMULATED OTHER COMPREHENSIVE INCOME. (Accumulated Other Comprehensive Income) (Detail) - USD ($) $ in Millions</t>
  </si>
  <si>
    <t>Balances</t>
  </si>
  <si>
    <t>Net unrealized holding gains [Member]</t>
  </si>
  <si>
    <t>Other comprehensive income (loss) before reclassifications and income taxes</t>
  </si>
  <si>
    <t>Reclassification adjustments recognized in non-operating investment income</t>
  </si>
  <si>
    <t>Net unrealized holding gains [Member] | Investments in sponsored funds [Member]</t>
  </si>
  <si>
    <t>Net unrealized holding gains [Member] | Equity share of UTI’s net unrealized holding gains [Member]</t>
  </si>
  <si>
    <t>OTHER COMPREHENSIVE INCOME AND ACCUMULATED OTHER COMPREHENSIVE INCOME (Reclassification Adjustments) (Details) - USD ($) $ in Millions</t>
  </si>
  <si>
    <t>Reclassification adjustment out of accumulated other comprehensive income</t>
  </si>
  <si>
    <t>Reclassification out of accumulated other comprehensive income [Member] | Net unrealized holding gains or losses [Member]</t>
  </si>
  <si>
    <t>Reclassification out of accumulated other comprehensive income [Member] | Net unrealized holding gains or losses [Member] | Investments in sponsored funds [Member]</t>
  </si>
  <si>
    <t>Reclassification out of accumulated other comprehensive income [Member] | Currency translation adjustments [Member]</t>
  </si>
  <si>
    <t>Reclassification out of accumulated other comprehensive income [Member] | Total accumulated other comprehensive income [Member]</t>
  </si>
  <si>
    <t>Reclassification out of accumulated other comprehensive income [Member] | Sale of individual securities [Member] | Net unrealized holding gains or losses [Member]</t>
  </si>
  <si>
    <t>Reclassification out of accumulated other comprehensive income [Member] | Other than temporary impairments recognized [Member] | Net unrealized holding gains or losses [Member]</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5</v>
      </c>
    </row>
    <row r="9" spans="1:3">
      <c r="A9" s="4" t="s">
        <v>14</v>
      </c>
      <c r="B9" s="4" t="s">
        <v>15</v>
      </c>
    </row>
    <row r="10" spans="1:3">
      <c r="A10" s="4" t="s">
        <v>16</v>
      </c>
      <c r="B10" s="4" t="s">
        <v>17</v>
      </c>
    </row>
    <row r="11" spans="1:3">
      <c r="A11" s="4" t="s">
        <v>18</v>
      </c>
      <c r="B11" s="6" t="n">
        <v>522264646</v>
      </c>
    </row>
    <row r="12" spans="1:3">
      <c r="A12" s="4" t="s">
        <v>19</v>
      </c>
      <c r="B12" s="4" t="s">
        <v>20</v>
      </c>
    </row>
    <row r="13" spans="1:3">
      <c r="A13" s="4" t="s">
        <v>21</v>
      </c>
      <c r="B13" s="4" t="s">
        <v>22</v>
      </c>
    </row>
    <row r="14" spans="1:3">
      <c r="A14" s="4" t="s">
        <v>23</v>
      </c>
      <c r="B14" s="4" t="s">
        <v>17</v>
      </c>
    </row>
    <row r="15" spans="1:3">
      <c r="A15" s="4" t="s">
        <v>24</v>
      </c>
      <c r="B15" s="6" t="n">
        <v>21202</v>
      </c>
    </row>
    <row r="16" spans="1:3">
      <c r="A16" s="4" t="s">
        <v>25</v>
      </c>
      <c r="B16" s="4" t="s">
        <v>26</v>
      </c>
    </row>
    <row r="17" spans="1:3">
      <c r="A17" s="4" t="s">
        <v>27</v>
      </c>
      <c r="B17" s="7" t="n">
        <v>0.2</v>
      </c>
    </row>
    <row r="18" spans="1:3">
      <c r="A18" s="4" t="s">
        <v>28</v>
      </c>
      <c r="C18" s="6" t="n">
        <v>251095367</v>
      </c>
    </row>
    <row r="19" spans="1:3">
      <c r="A19" s="4" t="s">
        <v>29</v>
      </c>
      <c r="B19" s="6" t="n">
        <v>1113169</v>
      </c>
    </row>
    <row r="20" spans="1:3">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5</v>
      </c>
    </row>
    <row r="4" spans="1:2">
      <c r="A4" s="4" t="s">
        <v>38</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59</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2</v>
      </c>
      <c r="B1" s="2" t="s">
        <v>1</v>
      </c>
    </row>
    <row r="2" spans="1:2">
      <c r="B2" s="2" t="s">
        <v>2</v>
      </c>
    </row>
    <row r="3" spans="1:2">
      <c r="A3" s="3" t="s">
        <v>17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8" t="n">
        <v>1164400000</v>
      </c>
      <c r="C3" s="8" t="n">
        <v>1506100000</v>
      </c>
    </row>
    <row r="4" spans="1:3">
      <c r="A4" s="4" t="s">
        <v>36</v>
      </c>
      <c r="B4" s="6" t="n">
        <v>431400000</v>
      </c>
      <c r="C4" s="6" t="n">
        <v>442800000</v>
      </c>
    </row>
    <row r="5" spans="1:3">
      <c r="A5" s="4" t="s">
        <v>37</v>
      </c>
      <c r="B5" s="6" t="n">
        <v>1805100000</v>
      </c>
      <c r="C5" s="6" t="n">
        <v>1884000000</v>
      </c>
    </row>
    <row r="6" spans="1:3">
      <c r="A6" s="4" t="s">
        <v>38</v>
      </c>
      <c r="B6" s="6" t="n">
        <v>395500000</v>
      </c>
      <c r="C6" s="6" t="n">
        <v>408300000</v>
      </c>
    </row>
    <row r="7" spans="1:3">
      <c r="A7" s="4" t="s">
        <v>39</v>
      </c>
      <c r="B7" s="6" t="n">
        <v>603000000</v>
      </c>
      <c r="C7" s="6" t="n">
        <v>586400000</v>
      </c>
    </row>
    <row r="8" spans="1:3">
      <c r="A8" s="4" t="s">
        <v>40</v>
      </c>
      <c r="B8" s="6" t="n">
        <v>665700000</v>
      </c>
      <c r="C8" s="6" t="n">
        <v>665700000</v>
      </c>
    </row>
    <row r="9" spans="1:3">
      <c r="A9" s="4" t="s">
        <v>41</v>
      </c>
      <c r="B9" s="6" t="n">
        <v>201500000</v>
      </c>
      <c r="C9" s="6" t="n">
        <v>151100000</v>
      </c>
    </row>
    <row r="10" spans="1:3">
      <c r="A10" s="4" t="s">
        <v>42</v>
      </c>
      <c r="B10" s="6" t="n">
        <v>5266600000</v>
      </c>
      <c r="C10" s="6" t="n">
        <v>5644400000</v>
      </c>
    </row>
    <row r="11" spans="1:3">
      <c r="A11" s="3" t="s">
        <v>43</v>
      </c>
    </row>
    <row r="12" spans="1:3">
      <c r="A12" s="4" t="s">
        <v>44</v>
      </c>
      <c r="B12" s="6" t="n">
        <v>172800000</v>
      </c>
      <c r="C12" s="6" t="n">
        <v>143400000</v>
      </c>
    </row>
    <row r="13" spans="1:3">
      <c r="A13" s="4" t="s">
        <v>45</v>
      </c>
      <c r="B13" s="6" t="n">
        <v>405500000</v>
      </c>
      <c r="C13" s="6" t="n">
        <v>82200000</v>
      </c>
    </row>
    <row r="14" spans="1:3">
      <c r="A14" s="4" t="s">
        <v>46</v>
      </c>
      <c r="B14" s="6" t="n">
        <v>14700000</v>
      </c>
      <c r="C14" s="6" t="n">
        <v>23600000</v>
      </c>
    </row>
    <row r="15" spans="1:3">
      <c r="A15" s="4" t="s">
        <v>47</v>
      </c>
      <c r="B15" s="8" t="n">
        <v>593000000</v>
      </c>
      <c r="C15" s="8" t="n">
        <v>249200000</v>
      </c>
    </row>
    <row r="16" spans="1:3">
      <c r="A16" s="4" t="s">
        <v>48</v>
      </c>
      <c r="B16" s="4" t="s">
        <v>49</v>
      </c>
      <c r="C16" s="4" t="s">
        <v>49</v>
      </c>
    </row>
    <row r="17" spans="1:3">
      <c r="A17" s="3" t="s">
        <v>50</v>
      </c>
    </row>
    <row r="18" spans="1:3">
      <c r="A18" s="4" t="s">
        <v>51</v>
      </c>
      <c r="B18" s="8" t="n">
        <v>0</v>
      </c>
      <c r="C18" s="8" t="n">
        <v>0</v>
      </c>
    </row>
    <row r="19" spans="1:3">
      <c r="A19" s="4" t="s">
        <v>52</v>
      </c>
      <c r="B19" s="6" t="n">
        <v>50300000</v>
      </c>
      <c r="C19" s="6" t="n">
        <v>52200000</v>
      </c>
    </row>
    <row r="20" spans="1:3">
      <c r="A20" s="4" t="s">
        <v>53</v>
      </c>
      <c r="B20" s="6" t="n">
        <v>653200000</v>
      </c>
      <c r="C20" s="6" t="n">
        <v>756500000</v>
      </c>
    </row>
    <row r="21" spans="1:3">
      <c r="A21" s="4" t="s">
        <v>54</v>
      </c>
      <c r="B21" s="6" t="n">
        <v>3881200000</v>
      </c>
      <c r="C21" s="6" t="n">
        <v>4450100000</v>
      </c>
    </row>
    <row r="22" spans="1:3">
      <c r="A22" s="4" t="s">
        <v>55</v>
      </c>
      <c r="B22" s="6" t="n">
        <v>88900000</v>
      </c>
      <c r="C22" s="6" t="n">
        <v>136400000</v>
      </c>
    </row>
    <row r="23" spans="1:3">
      <c r="A23" s="4" t="s">
        <v>56</v>
      </c>
      <c r="B23" s="6" t="n">
        <v>4673600000</v>
      </c>
      <c r="C23" s="6" t="n">
        <v>5395200000</v>
      </c>
    </row>
    <row r="24" spans="1:3">
      <c r="A24" s="4" t="s">
        <v>57</v>
      </c>
      <c r="B24" s="8" t="n">
        <v>5266600000</v>
      </c>
      <c r="C24" s="8" t="n">
        <v>56444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17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33</v>
      </c>
    </row>
    <row r="2" spans="1:3">
      <c r="A2" s="3" t="s">
        <v>219</v>
      </c>
    </row>
    <row r="3" spans="1:3">
      <c r="A3" s="4" t="s">
        <v>220</v>
      </c>
      <c r="B3" s="9" t="n">
        <v>431.4</v>
      </c>
      <c r="C3" s="9" t="n">
        <v>442.8</v>
      </c>
    </row>
    <row r="4" spans="1:3">
      <c r="A4" s="4" t="s">
        <v>221</v>
      </c>
    </row>
    <row r="5" spans="1:3">
      <c r="A5" s="3" t="s">
        <v>219</v>
      </c>
    </row>
    <row r="6" spans="1:3">
      <c r="A6" s="4" t="s">
        <v>220</v>
      </c>
      <c r="B6" s="9" t="n">
        <v>238.4</v>
      </c>
      <c r="C6" s="9" t="n">
        <v>24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2</v>
      </c>
      <c r="B1" s="2" t="s">
        <v>66</v>
      </c>
      <c r="D1" s="2" t="s">
        <v>1</v>
      </c>
    </row>
    <row r="2" spans="1:6">
      <c r="B2" s="2" t="s">
        <v>2</v>
      </c>
      <c r="C2" s="2" t="s">
        <v>67</v>
      </c>
      <c r="D2" s="2" t="s">
        <v>2</v>
      </c>
      <c r="E2" s="2" t="s">
        <v>67</v>
      </c>
      <c r="F2" s="2" t="s">
        <v>33</v>
      </c>
    </row>
    <row r="3" spans="1:6">
      <c r="A3" s="3" t="s">
        <v>223</v>
      </c>
    </row>
    <row r="4" spans="1:6">
      <c r="A4" s="4" t="s">
        <v>224</v>
      </c>
      <c r="B4" s="9" t="n">
        <v>922.6</v>
      </c>
      <c r="C4" s="9" t="n">
        <v>890.7</v>
      </c>
      <c r="D4" s="9" t="n">
        <v>2761.3</v>
      </c>
      <c r="E4" s="9" t="n">
        <v>2572.4</v>
      </c>
    </row>
    <row r="5" spans="1:6">
      <c r="A5" s="4" t="s">
        <v>225</v>
      </c>
      <c r="B5" s="6" t="n">
        <v>763100</v>
      </c>
      <c r="C5" s="6" t="n">
        <v>739500</v>
      </c>
      <c r="D5" s="6" t="n">
        <v>768600</v>
      </c>
      <c r="E5" s="6" t="n">
        <v>719400</v>
      </c>
    </row>
    <row r="6" spans="1:6">
      <c r="A6" s="4" t="s">
        <v>226</v>
      </c>
      <c r="B6" s="6" t="n">
        <v>725500</v>
      </c>
      <c r="D6" s="6" t="n">
        <v>725500</v>
      </c>
      <c r="F6" s="8" t="n">
        <v>746800</v>
      </c>
    </row>
    <row r="7" spans="1:6">
      <c r="A7" s="4" t="s">
        <v>221</v>
      </c>
    </row>
    <row r="8" spans="1:6">
      <c r="A8" s="3" t="s">
        <v>223</v>
      </c>
    </row>
    <row r="9" spans="1:6">
      <c r="A9" s="4" t="s">
        <v>224</v>
      </c>
      <c r="B9" s="10" t="n">
        <v>670.8</v>
      </c>
      <c r="C9" s="10" t="n">
        <v>641.6</v>
      </c>
      <c r="D9" s="10" t="n">
        <v>1999.7</v>
      </c>
      <c r="E9" s="10" t="n">
        <v>1845.8</v>
      </c>
    </row>
    <row r="10" spans="1:6">
      <c r="A10" s="4" t="s">
        <v>225</v>
      </c>
      <c r="B10" s="6" t="n">
        <v>491700</v>
      </c>
      <c r="C10" s="6" t="n">
        <v>471700</v>
      </c>
      <c r="D10" s="6" t="n">
        <v>495000</v>
      </c>
      <c r="E10" s="6" t="n">
        <v>456900</v>
      </c>
    </row>
    <row r="11" spans="1:6">
      <c r="A11" s="4" t="s">
        <v>226</v>
      </c>
      <c r="B11" s="6" t="n">
        <v>466000</v>
      </c>
      <c r="D11" s="6" t="n">
        <v>466000</v>
      </c>
      <c r="F11" s="6" t="n">
        <v>477600</v>
      </c>
    </row>
    <row r="12" spans="1:6">
      <c r="A12" s="4" t="s">
        <v>227</v>
      </c>
    </row>
    <row r="13" spans="1:6">
      <c r="A13" s="3" t="s">
        <v>223</v>
      </c>
    </row>
    <row r="14" spans="1:6">
      <c r="A14" s="4" t="s">
        <v>224</v>
      </c>
      <c r="B14" s="6" t="n">
        <v>563</v>
      </c>
      <c r="C14" s="10" t="n">
        <v>537.8</v>
      </c>
      <c r="D14" s="10" t="n">
        <v>1681.7</v>
      </c>
      <c r="E14" s="10" t="n">
        <v>1549.8</v>
      </c>
    </row>
    <row r="15" spans="1:6">
      <c r="A15" s="4" t="s">
        <v>225</v>
      </c>
      <c r="B15" s="6" t="n">
        <v>386000</v>
      </c>
      <c r="C15" s="6" t="n">
        <v>367500</v>
      </c>
      <c r="D15" s="6" t="n">
        <v>388800</v>
      </c>
      <c r="E15" s="6" t="n">
        <v>356300</v>
      </c>
    </row>
    <row r="16" spans="1:6">
      <c r="A16" s="4" t="s">
        <v>226</v>
      </c>
      <c r="B16" s="6" t="n">
        <v>362800</v>
      </c>
      <c r="D16" s="6" t="n">
        <v>362800</v>
      </c>
      <c r="F16" s="6" t="n">
        <v>373000</v>
      </c>
    </row>
    <row r="17" spans="1:6">
      <c r="A17" s="4" t="s">
        <v>228</v>
      </c>
    </row>
    <row r="18" spans="1:6">
      <c r="A18" s="3" t="s">
        <v>223</v>
      </c>
    </row>
    <row r="19" spans="1:6">
      <c r="A19" s="4" t="s">
        <v>224</v>
      </c>
      <c r="B19" s="10" t="n">
        <v>107.8</v>
      </c>
      <c r="C19" s="10" t="n">
        <v>103.8</v>
      </c>
      <c r="D19" s="6" t="n">
        <v>318</v>
      </c>
      <c r="E19" s="6" t="n">
        <v>296</v>
      </c>
    </row>
    <row r="20" spans="1:6">
      <c r="A20" s="4" t="s">
        <v>225</v>
      </c>
      <c r="B20" s="6" t="n">
        <v>105700</v>
      </c>
      <c r="C20" s="6" t="n">
        <v>104200</v>
      </c>
      <c r="D20" s="6" t="n">
        <v>106200</v>
      </c>
      <c r="E20" s="6" t="n">
        <v>100600</v>
      </c>
    </row>
    <row r="21" spans="1:6">
      <c r="A21" s="4" t="s">
        <v>226</v>
      </c>
      <c r="B21" s="6" t="n">
        <v>103200</v>
      </c>
      <c r="D21" s="6" t="n">
        <v>103200</v>
      </c>
      <c r="F21" s="6" t="n">
        <v>104600</v>
      </c>
    </row>
    <row r="22" spans="1:6">
      <c r="A22" s="4" t="s">
        <v>229</v>
      </c>
    </row>
    <row r="23" spans="1:6">
      <c r="A23" s="3" t="s">
        <v>223</v>
      </c>
    </row>
    <row r="24" spans="1:6">
      <c r="A24" s="4" t="s">
        <v>224</v>
      </c>
      <c r="B24" s="10" t="n">
        <v>251.8</v>
      </c>
      <c r="C24" s="10" t="n">
        <v>249.1</v>
      </c>
      <c r="D24" s="10" t="n">
        <v>761.6</v>
      </c>
      <c r="E24" s="10" t="n">
        <v>726.6</v>
      </c>
    </row>
    <row r="25" spans="1:6">
      <c r="A25" s="4" t="s">
        <v>225</v>
      </c>
      <c r="B25" s="6" t="n">
        <v>271400</v>
      </c>
      <c r="C25" s="6" t="n">
        <v>267800</v>
      </c>
      <c r="D25" s="6" t="n">
        <v>273600</v>
      </c>
      <c r="E25" s="6" t="n">
        <v>262500</v>
      </c>
    </row>
    <row r="26" spans="1:6">
      <c r="A26" s="4" t="s">
        <v>226</v>
      </c>
      <c r="B26" s="6" t="n">
        <v>259500</v>
      </c>
      <c r="D26" s="6" t="n">
        <v>259500</v>
      </c>
      <c r="F26" s="6" t="n">
        <v>269200</v>
      </c>
    </row>
    <row r="27" spans="1:6">
      <c r="A27" s="4" t="s">
        <v>230</v>
      </c>
    </row>
    <row r="28" spans="1:6">
      <c r="A28" s="3" t="s">
        <v>223</v>
      </c>
    </row>
    <row r="29" spans="1:6">
      <c r="A29" s="4" t="s">
        <v>224</v>
      </c>
      <c r="B29" s="10" t="n">
        <v>212.2</v>
      </c>
      <c r="C29" s="10" t="n">
        <v>210.8</v>
      </c>
      <c r="D29" s="10" t="n">
        <v>645.2</v>
      </c>
      <c r="E29" s="10" t="n">
        <v>610.1</v>
      </c>
    </row>
    <row r="30" spans="1:6">
      <c r="A30" s="4" t="s">
        <v>225</v>
      </c>
      <c r="B30" s="6" t="n">
        <v>207200</v>
      </c>
      <c r="C30" s="6" t="n">
        <v>205700</v>
      </c>
      <c r="D30" s="6" t="n">
        <v>210300</v>
      </c>
      <c r="E30" s="6" t="n">
        <v>200200</v>
      </c>
    </row>
    <row r="31" spans="1:6">
      <c r="A31" s="4" t="s">
        <v>226</v>
      </c>
      <c r="B31" s="6" t="n">
        <v>195100</v>
      </c>
      <c r="D31" s="6" t="n">
        <v>195100</v>
      </c>
      <c r="F31" s="6" t="n">
        <v>206900</v>
      </c>
    </row>
    <row r="32" spans="1:6">
      <c r="A32" s="4" t="s">
        <v>231</v>
      </c>
    </row>
    <row r="33" spans="1:6">
      <c r="A33" s="3" t="s">
        <v>223</v>
      </c>
    </row>
    <row r="34" spans="1:6">
      <c r="A34" s="4" t="s">
        <v>224</v>
      </c>
      <c r="B34" s="10" t="n">
        <v>39.6</v>
      </c>
      <c r="C34" s="10" t="n">
        <v>38.3</v>
      </c>
      <c r="D34" s="10" t="n">
        <v>116.4</v>
      </c>
      <c r="E34" s="10" t="n">
        <v>116.5</v>
      </c>
    </row>
    <row r="35" spans="1:6">
      <c r="A35" s="4" t="s">
        <v>225</v>
      </c>
      <c r="B35" s="6" t="n">
        <v>64200</v>
      </c>
      <c r="C35" s="8" t="n">
        <v>62100</v>
      </c>
      <c r="D35" s="6" t="n">
        <v>63300</v>
      </c>
      <c r="E35" s="8" t="n">
        <v>62300</v>
      </c>
    </row>
    <row r="36" spans="1:6">
      <c r="A36" s="4" t="s">
        <v>226</v>
      </c>
      <c r="B36" s="8" t="n">
        <v>64400</v>
      </c>
      <c r="D36" s="8" t="n">
        <v>64400</v>
      </c>
      <c r="F36" s="8" t="n">
        <v>623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6"/>
    <col customWidth="1" max="3" min="3" width="45"/>
  </cols>
  <sheetData>
    <row r="1" spans="1:3">
      <c r="A1" s="1" t="s">
        <v>232</v>
      </c>
      <c r="B1" s="2" t="s">
        <v>2</v>
      </c>
      <c r="C1" s="2" t="s">
        <v>33</v>
      </c>
    </row>
    <row r="2" spans="1:3">
      <c r="A2" s="3" t="s">
        <v>233</v>
      </c>
    </row>
    <row r="3" spans="1:3">
      <c r="A3" s="4" t="s">
        <v>234</v>
      </c>
      <c r="B3" s="4" t="s">
        <v>235</v>
      </c>
      <c r="C3" s="4" t="s">
        <v>235</v>
      </c>
    </row>
    <row r="4" spans="1:3">
      <c r="A4" s="4" t="s">
        <v>236</v>
      </c>
      <c r="B4" s="4" t="s">
        <v>237</v>
      </c>
      <c r="C4" s="4" t="s">
        <v>238</v>
      </c>
    </row>
    <row r="5" spans="1:3">
      <c r="A5" s="4" t="s">
        <v>239</v>
      </c>
      <c r="B5" s="4" t="s">
        <v>240</v>
      </c>
      <c r="C5" s="4" t="s">
        <v>2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66</v>
      </c>
      <c r="D1" s="2" t="s">
        <v>1</v>
      </c>
    </row>
    <row r="2" spans="1:5">
      <c r="B2" s="2" t="s">
        <v>2</v>
      </c>
      <c r="C2" s="2" t="s">
        <v>67</v>
      </c>
      <c r="D2" s="2" t="s">
        <v>2</v>
      </c>
      <c r="E2" s="2" t="s">
        <v>67</v>
      </c>
    </row>
    <row r="3" spans="1:5">
      <c r="A3" s="3" t="s">
        <v>243</v>
      </c>
    </row>
    <row r="4" spans="1:5">
      <c r="A4" s="4" t="s">
        <v>70</v>
      </c>
      <c r="B4" s="9" t="n">
        <v>88.3</v>
      </c>
      <c r="C4" s="9" t="n">
        <v>92.7</v>
      </c>
      <c r="D4" s="9" t="n">
        <v>272.9</v>
      </c>
      <c r="E4" s="9" t="n">
        <v>280.8</v>
      </c>
    </row>
    <row r="5" spans="1:5">
      <c r="A5" s="4" t="s">
        <v>71</v>
      </c>
      <c r="B5" s="10" t="n">
        <v>38.1</v>
      </c>
      <c r="C5" s="10" t="n">
        <v>37.4</v>
      </c>
      <c r="D5" s="10" t="n">
        <v>114.2</v>
      </c>
      <c r="E5" s="10" t="n">
        <v>106.5</v>
      </c>
    </row>
    <row r="6" spans="1:5">
      <c r="A6" s="4" t="s">
        <v>221</v>
      </c>
    </row>
    <row r="7" spans="1:5">
      <c r="A7" s="3" t="s">
        <v>243</v>
      </c>
    </row>
    <row r="8" spans="1:5">
      <c r="A8" s="4" t="s">
        <v>70</v>
      </c>
      <c r="B8" s="10" t="n">
        <v>71.2</v>
      </c>
      <c r="C8" s="10" t="n">
        <v>73.5</v>
      </c>
      <c r="D8" s="10" t="n">
        <v>221.8</v>
      </c>
      <c r="E8" s="10" t="n">
        <v>222.1</v>
      </c>
    </row>
    <row r="9" spans="1:5">
      <c r="A9" s="4" t="s">
        <v>71</v>
      </c>
      <c r="B9" s="9" t="n">
        <v>38.1</v>
      </c>
      <c r="C9" s="9" t="n">
        <v>37.4</v>
      </c>
      <c r="D9" s="9" t="n">
        <v>114.2</v>
      </c>
      <c r="E9" s="9" t="n">
        <v>10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44</v>
      </c>
      <c r="B1" s="2" t="s">
        <v>245</v>
      </c>
      <c r="C1" s="2" t="s">
        <v>246</v>
      </c>
    </row>
    <row r="2" spans="1:3">
      <c r="A2" s="3" t="s">
        <v>37</v>
      </c>
    </row>
    <row r="3" spans="1:3">
      <c r="A3" s="4" t="s">
        <v>247</v>
      </c>
      <c r="B3" s="9" t="n">
        <v>1611.3</v>
      </c>
      <c r="C3" s="9" t="n">
        <v>1613.3</v>
      </c>
    </row>
    <row r="4" spans="1:3">
      <c r="A4" s="4" t="s">
        <v>248</v>
      </c>
      <c r="B4" s="10" t="n">
        <v>218.2</v>
      </c>
      <c r="C4" s="10" t="n">
        <v>283.4</v>
      </c>
    </row>
    <row r="5" spans="1:3">
      <c r="A5" s="4" t="s">
        <v>249</v>
      </c>
      <c r="B5" s="10" t="n">
        <v>-24.4</v>
      </c>
      <c r="C5" s="10" t="n">
        <v>-12.7</v>
      </c>
    </row>
    <row r="6" spans="1:3">
      <c r="A6" s="4" t="s">
        <v>250</v>
      </c>
      <c r="B6" s="9" t="n">
        <v>1805.1</v>
      </c>
      <c r="C6" s="8" t="n">
        <v>1884</v>
      </c>
    </row>
    <row r="7" spans="1:3">
      <c r="A7" s="4" t="s">
        <v>251</v>
      </c>
      <c r="B7" s="6" t="n">
        <v>25</v>
      </c>
      <c r="C7" s="6" t="n">
        <v>12</v>
      </c>
    </row>
    <row r="8" spans="1:3">
      <c r="A8" s="4" t="s">
        <v>252</v>
      </c>
      <c r="B8" s="9" t="n">
        <v>997.5</v>
      </c>
      <c r="C8" s="9" t="n">
        <v>788.5</v>
      </c>
    </row>
    <row r="9" spans="1:3">
      <c r="A9" s="4" t="s">
        <v>253</v>
      </c>
    </row>
    <row r="10" spans="1:3">
      <c r="A10" s="3" t="s">
        <v>37</v>
      </c>
    </row>
    <row r="11" spans="1:3">
      <c r="A11" s="4" t="s">
        <v>247</v>
      </c>
      <c r="B11" s="10" t="n">
        <v>435.4</v>
      </c>
      <c r="C11" s="10" t="n">
        <v>505.4</v>
      </c>
    </row>
    <row r="12" spans="1:3">
      <c r="A12" s="4" t="s">
        <v>248</v>
      </c>
      <c r="B12" s="10" t="n">
        <v>180.2</v>
      </c>
      <c r="C12" s="10" t="n">
        <v>231.4</v>
      </c>
    </row>
    <row r="13" spans="1:3">
      <c r="A13" s="4" t="s">
        <v>249</v>
      </c>
      <c r="B13" s="10" t="n">
        <v>-11.4</v>
      </c>
      <c r="C13" s="10" t="n">
        <v>-4.2</v>
      </c>
    </row>
    <row r="14" spans="1:3">
      <c r="A14" s="4" t="s">
        <v>250</v>
      </c>
      <c r="B14" s="10" t="n">
        <v>604.2</v>
      </c>
      <c r="C14" s="10" t="n">
        <v>732.6</v>
      </c>
    </row>
    <row r="15" spans="1:3">
      <c r="A15" s="4" t="s">
        <v>254</v>
      </c>
    </row>
    <row r="16" spans="1:3">
      <c r="A16" s="3" t="s">
        <v>37</v>
      </c>
    </row>
    <row r="17" spans="1:3">
      <c r="A17" s="4" t="s">
        <v>247</v>
      </c>
      <c r="B17" s="10" t="n">
        <v>1175.9</v>
      </c>
      <c r="C17" s="10" t="n">
        <v>1107.9</v>
      </c>
    </row>
    <row r="18" spans="1:3">
      <c r="A18" s="4" t="s">
        <v>248</v>
      </c>
      <c r="B18" s="6" t="n">
        <v>38</v>
      </c>
      <c r="C18" s="6" t="n">
        <v>52</v>
      </c>
    </row>
    <row r="19" spans="1:3">
      <c r="A19" s="4" t="s">
        <v>249</v>
      </c>
      <c r="B19" s="6" t="n">
        <v>-13</v>
      </c>
      <c r="C19" s="10" t="n">
        <v>-8.5</v>
      </c>
    </row>
    <row r="20" spans="1:3">
      <c r="A20" s="4" t="s">
        <v>250</v>
      </c>
      <c r="B20" s="9" t="n">
        <v>1200.9</v>
      </c>
      <c r="C20" s="9" t="n">
        <v>115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55</v>
      </c>
      <c r="B1" s="2" t="s">
        <v>66</v>
      </c>
    </row>
    <row r="2" spans="1:3">
      <c r="B2" s="2" t="s">
        <v>2</v>
      </c>
      <c r="C2" s="2" t="s">
        <v>33</v>
      </c>
    </row>
    <row r="3" spans="1:3">
      <c r="A3" s="3" t="s">
        <v>38</v>
      </c>
    </row>
    <row r="4" spans="1:3">
      <c r="A4" s="4" t="s">
        <v>256</v>
      </c>
      <c r="B4" s="9" t="n">
        <v>66.40000000000001</v>
      </c>
      <c r="C4" s="9" t="n">
        <v>63.7</v>
      </c>
    </row>
    <row r="5" spans="1:3">
      <c r="A5" s="4" t="s">
        <v>257</v>
      </c>
      <c r="B5" s="6" t="n">
        <v>1</v>
      </c>
      <c r="C5" s="6" t="n">
        <v>1</v>
      </c>
    </row>
    <row r="6" spans="1:3">
      <c r="A6" s="4" t="s">
        <v>128</v>
      </c>
      <c r="B6" s="10" t="n">
        <v>395.5</v>
      </c>
      <c r="C6" s="10" t="n">
        <v>408.3</v>
      </c>
    </row>
    <row r="7" spans="1:3">
      <c r="A7" s="4" t="s">
        <v>258</v>
      </c>
      <c r="B7" s="10" t="n">
        <v>20.3</v>
      </c>
    </row>
    <row r="8" spans="1:3">
      <c r="A8" s="4" t="s">
        <v>259</v>
      </c>
    </row>
    <row r="9" spans="1:3">
      <c r="A9" s="3" t="s">
        <v>38</v>
      </c>
    </row>
    <row r="10" spans="1:3">
      <c r="A10" s="4" t="s">
        <v>260</v>
      </c>
      <c r="B10" s="10" t="n">
        <v>21.3</v>
      </c>
      <c r="C10" s="10" t="n">
        <v>10.3</v>
      </c>
    </row>
    <row r="11" spans="1:3">
      <c r="A11" s="4" t="s">
        <v>261</v>
      </c>
    </row>
    <row r="12" spans="1:3">
      <c r="A12" s="3" t="s">
        <v>38</v>
      </c>
    </row>
    <row r="13" spans="1:3">
      <c r="A13" s="4" t="s">
        <v>260</v>
      </c>
      <c r="B13" s="10" t="n">
        <v>52.4</v>
      </c>
      <c r="C13" s="10" t="n">
        <v>69.59999999999999</v>
      </c>
    </row>
    <row r="14" spans="1:3">
      <c r="A14" s="4" t="s">
        <v>262</v>
      </c>
    </row>
    <row r="15" spans="1:3">
      <c r="A15" s="3" t="s">
        <v>38</v>
      </c>
    </row>
    <row r="16" spans="1:3">
      <c r="A16" s="4" t="s">
        <v>263</v>
      </c>
      <c r="B16" s="9" t="n">
        <v>133.9</v>
      </c>
      <c r="C16" s="9" t="n">
        <v>132.4</v>
      </c>
    </row>
    <row r="17" spans="1:3">
      <c r="A17" s="4" t="s">
        <v>264</v>
      </c>
      <c r="B17" s="4" t="s">
        <v>265</v>
      </c>
      <c r="C17" s="4" t="s">
        <v>265</v>
      </c>
    </row>
    <row r="18" spans="1:3">
      <c r="A18" s="4" t="s">
        <v>266</v>
      </c>
    </row>
    <row r="19" spans="1:3">
      <c r="A19" s="3" t="s">
        <v>38</v>
      </c>
    </row>
    <row r="20" spans="1:3">
      <c r="A20" s="4" t="s">
        <v>263</v>
      </c>
      <c r="B20" s="9" t="n">
        <v>114.8</v>
      </c>
      <c r="C20" s="9" t="n">
        <v>125.6</v>
      </c>
    </row>
    <row r="21" spans="1:3">
      <c r="A21" s="4" t="s">
        <v>267</v>
      </c>
    </row>
    <row r="22" spans="1:3">
      <c r="A22" s="3" t="s">
        <v>38</v>
      </c>
    </row>
    <row r="23" spans="1:3">
      <c r="A23" s="4" t="s">
        <v>263</v>
      </c>
      <c r="B23" s="10" t="n">
        <v>5.7</v>
      </c>
      <c r="C23" s="9" t="n">
        <v>5.7</v>
      </c>
    </row>
    <row r="24" spans="1:3">
      <c r="A24" s="4" t="s">
        <v>268</v>
      </c>
    </row>
    <row r="25" spans="1:3">
      <c r="A25" s="3" t="s">
        <v>38</v>
      </c>
    </row>
    <row r="26" spans="1:3">
      <c r="A26" s="4" t="s">
        <v>269</v>
      </c>
      <c r="B26" s="9" t="n">
        <v>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8</v>
      </c>
      <c r="B1" s="2" t="s">
        <v>2</v>
      </c>
      <c r="C1" s="2" t="s">
        <v>33</v>
      </c>
    </row>
    <row r="2" spans="1:3">
      <c r="A2" s="3" t="s">
        <v>59</v>
      </c>
    </row>
    <row r="3" spans="1:3">
      <c r="A3" s="4" t="s">
        <v>60</v>
      </c>
      <c r="B3" s="9" t="n">
        <v>0.2</v>
      </c>
      <c r="C3" s="9" t="n">
        <v>0.2</v>
      </c>
    </row>
    <row r="4" spans="1:3">
      <c r="A4" s="4" t="s">
        <v>61</v>
      </c>
      <c r="B4" s="6" t="n">
        <v>20000000</v>
      </c>
      <c r="C4" s="6" t="n">
        <v>20000000</v>
      </c>
    </row>
    <row r="5" spans="1:3">
      <c r="A5" s="4" t="s">
        <v>62</v>
      </c>
      <c r="B5" s="9" t="n">
        <v>0.2</v>
      </c>
      <c r="C5" s="9" t="n">
        <v>0.2</v>
      </c>
    </row>
    <row r="6" spans="1:3">
      <c r="A6" s="4" t="s">
        <v>63</v>
      </c>
      <c r="B6" s="6" t="n">
        <v>750000000</v>
      </c>
      <c r="C6" s="6" t="n">
        <v>750000000</v>
      </c>
    </row>
    <row r="7" spans="1:3">
      <c r="A7" s="4" t="s">
        <v>64</v>
      </c>
      <c r="B7" s="6" t="n">
        <v>251704000</v>
      </c>
      <c r="C7" s="6" t="n">
        <v>2611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70</v>
      </c>
      <c r="B1" s="2" t="s">
        <v>2</v>
      </c>
      <c r="C1" s="2" t="s">
        <v>33</v>
      </c>
    </row>
    <row r="2" spans="1:3">
      <c r="A2" s="3" t="s">
        <v>169</v>
      </c>
    </row>
    <row r="3" spans="1:3">
      <c r="A3" s="4" t="s">
        <v>37</v>
      </c>
      <c r="B3" s="9" t="n">
        <v>1805.1</v>
      </c>
      <c r="C3" s="8" t="n">
        <v>1884</v>
      </c>
    </row>
    <row r="4" spans="1:3">
      <c r="A4" s="4" t="s">
        <v>271</v>
      </c>
    </row>
    <row r="5" spans="1:3">
      <c r="A5" s="3" t="s">
        <v>169</v>
      </c>
    </row>
    <row r="6" spans="1:3">
      <c r="A6" s="4" t="s">
        <v>128</v>
      </c>
      <c r="B6" s="10" t="n">
        <v>2746.7</v>
      </c>
      <c r="C6" s="10" t="n">
        <v>3257.5</v>
      </c>
    </row>
    <row r="7" spans="1:3">
      <c r="A7" s="4" t="s">
        <v>272</v>
      </c>
    </row>
    <row r="8" spans="1:3">
      <c r="A8" s="3" t="s">
        <v>169</v>
      </c>
    </row>
    <row r="9" spans="1:3">
      <c r="A9" s="4" t="s">
        <v>273</v>
      </c>
      <c r="B9" s="10" t="n">
        <v>909.6</v>
      </c>
      <c r="C9" s="10" t="n">
        <v>1345.8</v>
      </c>
    </row>
    <row r="10" spans="1:3">
      <c r="A10" s="4" t="s">
        <v>37</v>
      </c>
      <c r="B10" s="10" t="n">
        <v>1805.1</v>
      </c>
      <c r="C10" s="6" t="n">
        <v>1884</v>
      </c>
    </row>
    <row r="11" spans="1:3">
      <c r="A11" s="4" t="s">
        <v>260</v>
      </c>
      <c r="B11" s="6" t="n">
        <v>32</v>
      </c>
      <c r="C11" s="10" t="n">
        <v>27.7</v>
      </c>
    </row>
    <row r="12" spans="1:3">
      <c r="A12" s="4" t="s">
        <v>274</v>
      </c>
    </row>
    <row r="13" spans="1:3">
      <c r="A13" s="3" t="s">
        <v>169</v>
      </c>
    </row>
    <row r="14" spans="1:3">
      <c r="A14" s="4" t="s">
        <v>128</v>
      </c>
      <c r="B14" s="10" t="n">
        <v>41.7</v>
      </c>
      <c r="C14" s="10" t="n">
        <v>52.2</v>
      </c>
    </row>
    <row r="15" spans="1:3">
      <c r="A15" s="4" t="s">
        <v>275</v>
      </c>
    </row>
    <row r="16" spans="1:3">
      <c r="A16" s="3" t="s">
        <v>169</v>
      </c>
    </row>
    <row r="17" spans="1:3">
      <c r="A17" s="4" t="s">
        <v>273</v>
      </c>
      <c r="B17" s="6" t="n">
        <v>0</v>
      </c>
      <c r="C17" s="6" t="n">
        <v>0</v>
      </c>
    </row>
    <row r="18" spans="1:3">
      <c r="A18" s="4" t="s">
        <v>37</v>
      </c>
      <c r="B18" s="6" t="n">
        <v>0</v>
      </c>
      <c r="C18" s="6" t="n">
        <v>0</v>
      </c>
    </row>
    <row r="19" spans="1:3">
      <c r="A19" s="4" t="s">
        <v>260</v>
      </c>
      <c r="B19" s="9" t="n">
        <v>41.7</v>
      </c>
      <c r="C19" s="9" t="n">
        <v>5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3" t="s">
        <v>277</v>
      </c>
    </row>
    <row r="4" spans="1:5">
      <c r="A4" s="4" t="s">
        <v>278</v>
      </c>
      <c r="B4" s="7" t="n">
        <v>0.52</v>
      </c>
      <c r="C4" s="7" t="n">
        <v>0.44</v>
      </c>
      <c r="D4" s="7" t="n">
        <v>3.56</v>
      </c>
      <c r="E4" s="7" t="n">
        <v>1.32</v>
      </c>
    </row>
    <row r="5" spans="1:5">
      <c r="A5" s="4" t="s">
        <v>279</v>
      </c>
    </row>
    <row r="6" spans="1:5">
      <c r="A6" s="3" t="s">
        <v>277</v>
      </c>
    </row>
    <row r="7" spans="1:5">
      <c r="A7" s="4" t="s">
        <v>278</v>
      </c>
      <c r="D7" s="11" t="n">
        <v>1.56</v>
      </c>
      <c r="E7" s="7" t="n">
        <v>1.32</v>
      </c>
    </row>
    <row r="8" spans="1:5">
      <c r="A8" s="4" t="s">
        <v>280</v>
      </c>
    </row>
    <row r="9" spans="1:5">
      <c r="A9" s="3" t="s">
        <v>277</v>
      </c>
    </row>
    <row r="10" spans="1:5">
      <c r="A10" s="4" t="s">
        <v>278</v>
      </c>
      <c r="D10" s="6" t="n">
        <v>2</v>
      </c>
    </row>
    <row r="11" spans="1:5">
      <c r="A11" s="4" t="s">
        <v>281</v>
      </c>
      <c r="D11" s="8"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282</v>
      </c>
      <c r="B1" s="2" t="s">
        <v>283</v>
      </c>
    </row>
    <row r="2" spans="1:2">
      <c r="A2" s="4" t="s">
        <v>284</v>
      </c>
    </row>
    <row r="3" spans="1:2">
      <c r="A3" s="3" t="s">
        <v>285</v>
      </c>
    </row>
    <row r="4" spans="1:2">
      <c r="A4" s="4" t="s">
        <v>286</v>
      </c>
      <c r="B4" s="8" t="n">
        <v>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288</v>
      </c>
    </row>
    <row r="2" spans="1:2">
      <c r="A2" s="3" t="s">
        <v>289</v>
      </c>
    </row>
    <row r="3" spans="1:2">
      <c r="A3" s="4" t="s">
        <v>290</v>
      </c>
      <c r="B3" s="4" t="s">
        <v>291</v>
      </c>
    </row>
    <row r="4" spans="1:2">
      <c r="A4" s="4" t="s">
        <v>292</v>
      </c>
      <c r="B4" s="6" t="n">
        <v>749578</v>
      </c>
    </row>
    <row r="5" spans="1:2">
      <c r="A5" s="4" t="s">
        <v>293</v>
      </c>
      <c r="B5" s="8"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30"/>
  </cols>
  <sheetData>
    <row r="1" spans="1:2">
      <c r="A1" s="1" t="s">
        <v>294</v>
      </c>
      <c r="B1" s="2" t="s">
        <v>1</v>
      </c>
    </row>
    <row r="2" spans="1:2">
      <c r="B2" s="2" t="s">
        <v>295</v>
      </c>
    </row>
    <row r="3" spans="1:2">
      <c r="A3" s="3" t="s">
        <v>176</v>
      </c>
    </row>
    <row r="4" spans="1:2">
      <c r="A4" s="4" t="s">
        <v>296</v>
      </c>
      <c r="B4" s="6" t="n">
        <v>30463211</v>
      </c>
    </row>
    <row r="5" spans="1:2">
      <c r="A5" s="4" t="s">
        <v>297</v>
      </c>
      <c r="B5" s="6" t="n">
        <v>-2408351</v>
      </c>
    </row>
    <row r="6" spans="1:2">
      <c r="A6" s="4" t="s">
        <v>298</v>
      </c>
      <c r="B6" s="6" t="n">
        <v>-370846</v>
      </c>
    </row>
    <row r="7" spans="1:2">
      <c r="A7" s="4" t="s">
        <v>299</v>
      </c>
      <c r="B7" s="6" t="n">
        <v>-3140</v>
      </c>
    </row>
    <row r="8" spans="1:2">
      <c r="A8" s="4" t="s">
        <v>300</v>
      </c>
      <c r="B8" s="6" t="n">
        <v>31662616</v>
      </c>
    </row>
    <row r="9" spans="1:2">
      <c r="A9" s="4" t="s">
        <v>301</v>
      </c>
      <c r="B9" s="6" t="n">
        <v>16685964</v>
      </c>
    </row>
    <row r="10" spans="1:2">
      <c r="A10" s="4" t="s">
        <v>302</v>
      </c>
      <c r="B10" s="7" t="n">
        <v>55.63</v>
      </c>
    </row>
    <row r="11" spans="1:2">
      <c r="A11" s="4" t="s">
        <v>303</v>
      </c>
      <c r="B11" s="11" t="n">
        <v>42.95</v>
      </c>
    </row>
    <row r="12" spans="1:2">
      <c r="A12" s="4" t="s">
        <v>304</v>
      </c>
      <c r="B12" s="11" t="n">
        <v>68.26000000000001</v>
      </c>
    </row>
    <row r="13" spans="1:2">
      <c r="A13" s="4" t="s">
        <v>305</v>
      </c>
      <c r="B13" s="11" t="n">
        <v>63.33</v>
      </c>
    </row>
    <row r="14" spans="1:2">
      <c r="A14" s="4" t="s">
        <v>306</v>
      </c>
      <c r="B14" s="6" t="n">
        <v>59</v>
      </c>
    </row>
    <row r="15" spans="1:2">
      <c r="A15" s="4" t="s">
        <v>307</v>
      </c>
      <c r="B15" s="7" t="n">
        <v>49.93</v>
      </c>
    </row>
    <row r="16" spans="1:2">
      <c r="A16" s="4" t="s">
        <v>308</v>
      </c>
    </row>
    <row r="17" spans="1:2">
      <c r="A17" s="3" t="s">
        <v>176</v>
      </c>
    </row>
    <row r="18" spans="1:2">
      <c r="A18" s="4" t="s">
        <v>309</v>
      </c>
      <c r="B18" s="6" t="n">
        <v>3948307</v>
      </c>
    </row>
    <row r="19" spans="1:2">
      <c r="A19" s="4" t="s">
        <v>310</v>
      </c>
      <c r="B19" s="7" t="n">
        <v>75.95</v>
      </c>
    </row>
    <row r="20" spans="1:2">
      <c r="A20" s="4" t="s">
        <v>311</v>
      </c>
    </row>
    <row r="21" spans="1:2">
      <c r="A21" s="3" t="s">
        <v>176</v>
      </c>
    </row>
    <row r="22" spans="1:2">
      <c r="A22" s="4" t="s">
        <v>309</v>
      </c>
      <c r="B22" s="6" t="n">
        <v>24735</v>
      </c>
    </row>
    <row r="23" spans="1:2">
      <c r="A23" s="4" t="s">
        <v>310</v>
      </c>
      <c r="B23" s="7" t="n">
        <v>73.23999999999999</v>
      </c>
    </row>
    <row r="24" spans="1:2">
      <c r="A24" s="4" t="s">
        <v>312</v>
      </c>
    </row>
    <row r="25" spans="1:2">
      <c r="A25" s="3" t="s">
        <v>176</v>
      </c>
    </row>
    <row r="26" spans="1:2">
      <c r="A26" s="4" t="s">
        <v>309</v>
      </c>
      <c r="B26" s="6" t="n">
        <v>8700</v>
      </c>
    </row>
    <row r="27" spans="1:2">
      <c r="A27" s="4" t="s">
        <v>310</v>
      </c>
      <c r="B27" s="7" t="n">
        <v>82.4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r="1" spans="1:2">
      <c r="A1" s="1" t="s">
        <v>313</v>
      </c>
      <c r="B1" s="2" t="s">
        <v>1</v>
      </c>
    </row>
    <row r="2" spans="1:2">
      <c r="B2" s="2" t="s">
        <v>295</v>
      </c>
    </row>
    <row r="3" spans="1:2">
      <c r="A3" s="3" t="s">
        <v>176</v>
      </c>
    </row>
    <row r="4" spans="1:2">
      <c r="A4" s="4" t="s">
        <v>314</v>
      </c>
      <c r="B4" s="7" t="n">
        <v>72.79000000000001</v>
      </c>
    </row>
    <row r="5" spans="1:2">
      <c r="A5" s="4" t="s">
        <v>315</v>
      </c>
      <c r="B5" s="11" t="n">
        <v>77.23999999999999</v>
      </c>
    </row>
    <row r="6" spans="1:2">
      <c r="A6" s="4" t="s">
        <v>316</v>
      </c>
      <c r="B6" s="11" t="n">
        <v>73.27</v>
      </c>
    </row>
    <row r="7" spans="1:2">
      <c r="A7" s="4" t="s">
        <v>317</v>
      </c>
      <c r="B7" s="11" t="n">
        <v>73.94</v>
      </c>
    </row>
    <row r="8" spans="1:2">
      <c r="A8" s="4" t="s">
        <v>318</v>
      </c>
    </row>
    <row r="9" spans="1:2">
      <c r="A9" s="3" t="s">
        <v>176</v>
      </c>
    </row>
    <row r="10" spans="1:2">
      <c r="A10" s="4" t="s">
        <v>319</v>
      </c>
      <c r="B10" s="11" t="n">
        <v>76.34</v>
      </c>
    </row>
    <row r="11" spans="1:2">
      <c r="A11" s="4" t="s">
        <v>320</v>
      </c>
    </row>
    <row r="12" spans="1:2">
      <c r="A12" s="3" t="s">
        <v>176</v>
      </c>
    </row>
    <row r="13" spans="1:2">
      <c r="A13" s="4" t="s">
        <v>319</v>
      </c>
      <c r="B13" s="7" t="n">
        <v>76.18000000000001</v>
      </c>
    </row>
    <row r="14" spans="1:2">
      <c r="A14" s="4" t="s">
        <v>321</v>
      </c>
    </row>
    <row r="15" spans="1:2">
      <c r="A15" s="3" t="s">
        <v>176</v>
      </c>
    </row>
    <row r="16" spans="1:2">
      <c r="A16" s="4" t="s">
        <v>322</v>
      </c>
      <c r="B16" s="6" t="n">
        <v>2061559</v>
      </c>
    </row>
    <row r="17" spans="1:2">
      <c r="A17" s="4" t="s">
        <v>323</v>
      </c>
      <c r="B17" s="6" t="n">
        <v>-16452</v>
      </c>
    </row>
    <row r="18" spans="1:2">
      <c r="A18" s="4" t="s">
        <v>324</v>
      </c>
      <c r="B18" s="6" t="n">
        <v>-57953</v>
      </c>
    </row>
    <row r="19" spans="1:2">
      <c r="A19" s="4" t="s">
        <v>325</v>
      </c>
      <c r="B19" s="6" t="n">
        <v>1996704</v>
      </c>
    </row>
    <row r="20" spans="1:2">
      <c r="A20" s="4" t="s">
        <v>326</v>
      </c>
    </row>
    <row r="21" spans="1:2">
      <c r="A21" s="3" t="s">
        <v>176</v>
      </c>
    </row>
    <row r="22" spans="1:2">
      <c r="A22" s="4" t="s">
        <v>327</v>
      </c>
      <c r="B22" s="6" t="n">
        <v>9550</v>
      </c>
    </row>
    <row r="23" spans="1:2">
      <c r="A23" s="4" t="s">
        <v>328</v>
      </c>
    </row>
    <row r="24" spans="1:2">
      <c r="A24" s="3" t="s">
        <v>176</v>
      </c>
    </row>
    <row r="25" spans="1:2">
      <c r="A25" s="4" t="s">
        <v>327</v>
      </c>
      <c r="B25" s="6" t="n">
        <v>0</v>
      </c>
    </row>
    <row r="26" spans="1:2">
      <c r="A26" s="4" t="s">
        <v>325</v>
      </c>
      <c r="B26" s="6" t="n">
        <v>28800</v>
      </c>
    </row>
    <row r="27" spans="1:2">
      <c r="A27" s="4" t="s">
        <v>329</v>
      </c>
    </row>
    <row r="28" spans="1:2">
      <c r="A28" s="3" t="s">
        <v>176</v>
      </c>
    </row>
    <row r="29" spans="1:2">
      <c r="A29" s="4" t="s">
        <v>325</v>
      </c>
      <c r="B29" s="6" t="n">
        <v>28800</v>
      </c>
    </row>
    <row r="30" spans="1:2">
      <c r="A30" s="4" t="s">
        <v>330</v>
      </c>
    </row>
    <row r="31" spans="1:2">
      <c r="A31" s="3" t="s">
        <v>176</v>
      </c>
    </row>
    <row r="32" spans="1:2">
      <c r="A32" s="4" t="s">
        <v>322</v>
      </c>
      <c r="B32" s="6" t="n">
        <v>1006753</v>
      </c>
    </row>
    <row r="33" spans="1:2">
      <c r="A33" s="4" t="s">
        <v>323</v>
      </c>
      <c r="B33" s="6" t="n">
        <v>-12390</v>
      </c>
    </row>
    <row r="34" spans="1:2">
      <c r="A34" s="4" t="s">
        <v>324</v>
      </c>
      <c r="B34" s="6" t="n">
        <v>-36251</v>
      </c>
    </row>
    <row r="35" spans="1:2">
      <c r="A35" s="4" t="s">
        <v>325</v>
      </c>
      <c r="B35" s="6" t="n">
        <v>2440498</v>
      </c>
    </row>
    <row r="36" spans="1:2">
      <c r="A36" s="4" t="s">
        <v>331</v>
      </c>
    </row>
    <row r="37" spans="1:2">
      <c r="A37" s="3" t="s">
        <v>176</v>
      </c>
    </row>
    <row r="38" spans="1:2">
      <c r="A38" s="4" t="s">
        <v>327</v>
      </c>
      <c r="B38" s="6" t="n">
        <v>1418336</v>
      </c>
    </row>
    <row r="39" spans="1:2">
      <c r="A39" s="4" t="s">
        <v>332</v>
      </c>
    </row>
    <row r="40" spans="1:2">
      <c r="A40" s="3" t="s">
        <v>176</v>
      </c>
    </row>
    <row r="41" spans="1:2">
      <c r="A41" s="4" t="s">
        <v>327</v>
      </c>
      <c r="B41" s="6" t="n">
        <v>64050</v>
      </c>
    </row>
    <row r="42" spans="1:2">
      <c r="A42" s="4" t="s">
        <v>325</v>
      </c>
      <c r="B42" s="6" t="n">
        <v>211575</v>
      </c>
    </row>
    <row r="43" spans="1:2">
      <c r="A43" s="4" t="s">
        <v>333</v>
      </c>
    </row>
    <row r="44" spans="1:2">
      <c r="A44" s="3" t="s">
        <v>176</v>
      </c>
    </row>
    <row r="45" spans="1:2">
      <c r="A45" s="4" t="s">
        <v>325</v>
      </c>
      <c r="B45" s="6" t="n">
        <v>1475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4</v>
      </c>
      <c r="B1" s="2" t="s">
        <v>283</v>
      </c>
    </row>
    <row r="2" spans="1:2">
      <c r="A2" s="3" t="s">
        <v>335</v>
      </c>
    </row>
    <row r="3" spans="1:2">
      <c r="A3" s="4" t="s">
        <v>336</v>
      </c>
      <c r="B3" s="9" t="n">
        <v>40.2</v>
      </c>
    </row>
    <row r="4" spans="1:2">
      <c r="A4" s="6" t="n">
        <v>2016</v>
      </c>
      <c r="B4" s="10" t="n">
        <v>117.5</v>
      </c>
    </row>
    <row r="5" spans="1:2">
      <c r="A5" s="4" t="s">
        <v>337</v>
      </c>
      <c r="B5" s="10" t="n">
        <v>125.7</v>
      </c>
    </row>
    <row r="6" spans="1:2">
      <c r="A6" s="4" t="s">
        <v>128</v>
      </c>
      <c r="B6" s="9" t="n">
        <v>28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66</v>
      </c>
      <c r="D1" s="2" t="s">
        <v>1</v>
      </c>
    </row>
    <row r="2" spans="1:5">
      <c r="B2" s="2" t="s">
        <v>2</v>
      </c>
      <c r="C2" s="2" t="s">
        <v>67</v>
      </c>
      <c r="D2" s="2" t="s">
        <v>2</v>
      </c>
      <c r="E2" s="2" t="s">
        <v>67</v>
      </c>
    </row>
    <row r="3" spans="1:5">
      <c r="A3" s="3" t="s">
        <v>179</v>
      </c>
    </row>
    <row r="4" spans="1:5">
      <c r="A4" s="4" t="s">
        <v>85</v>
      </c>
      <c r="B4" s="9" t="n">
        <v>277.1</v>
      </c>
      <c r="C4" s="9" t="n">
        <v>303.6</v>
      </c>
      <c r="D4" s="9" t="n">
        <v>919.8</v>
      </c>
      <c r="E4" s="9" t="n">
        <v>913.7</v>
      </c>
    </row>
    <row r="5" spans="1:5">
      <c r="A5" s="4" t="s">
        <v>339</v>
      </c>
      <c r="B5" s="10" t="n">
        <v>-4.1</v>
      </c>
      <c r="C5" s="10" t="n">
        <v>-3.8</v>
      </c>
      <c r="D5" s="10" t="n">
        <v>-11.8</v>
      </c>
      <c r="E5" s="10" t="n">
        <v>-10.5</v>
      </c>
    </row>
    <row r="6" spans="1:5">
      <c r="A6" s="4" t="s">
        <v>340</v>
      </c>
      <c r="B6" s="10" t="n">
        <v>-4.1</v>
      </c>
      <c r="C6" s="10" t="n">
        <v>-3.8</v>
      </c>
      <c r="D6" s="10" t="n">
        <v>-11.8</v>
      </c>
      <c r="E6" s="10" t="n">
        <v>-10.5</v>
      </c>
    </row>
    <row r="7" spans="1:5">
      <c r="A7" s="4" t="s">
        <v>341</v>
      </c>
      <c r="B7" s="6" t="n">
        <v>273</v>
      </c>
      <c r="C7" s="10" t="n">
        <v>299.8</v>
      </c>
      <c r="D7" s="6" t="n">
        <v>908</v>
      </c>
      <c r="E7" s="10" t="n">
        <v>903.2</v>
      </c>
    </row>
    <row r="8" spans="1:5">
      <c r="A8" s="4" t="s">
        <v>342</v>
      </c>
      <c r="B8" s="8" t="n">
        <v>273</v>
      </c>
      <c r="C8" s="9" t="n">
        <v>299.8</v>
      </c>
      <c r="D8" s="8" t="n">
        <v>908</v>
      </c>
      <c r="E8" s="9" t="n">
        <v>903.2</v>
      </c>
    </row>
    <row r="9" spans="1:5">
      <c r="A9" s="3" t="s">
        <v>343</v>
      </c>
    </row>
    <row r="10" spans="1:5">
      <c r="A10" s="4" t="s">
        <v>344</v>
      </c>
      <c r="B10" s="10" t="n">
        <v>252.7</v>
      </c>
      <c r="C10" s="10" t="n">
        <v>259.7</v>
      </c>
      <c r="D10" s="10" t="n">
        <v>256.3</v>
      </c>
      <c r="E10" s="10" t="n">
        <v>260.2</v>
      </c>
    </row>
    <row r="11" spans="1:5">
      <c r="A11" s="4" t="s">
        <v>345</v>
      </c>
      <c r="B11" s="10" t="n">
        <v>258.6</v>
      </c>
      <c r="C11" s="10" t="n">
        <v>267.4</v>
      </c>
      <c r="D11" s="10" t="n">
        <v>262.9</v>
      </c>
      <c r="E11" s="10" t="n">
        <v>268.2</v>
      </c>
    </row>
    <row r="12" spans="1:5">
      <c r="A12" s="4" t="s">
        <v>346</v>
      </c>
      <c r="B12" s="10" t="n">
        <v>6.9</v>
      </c>
      <c r="C12" s="10" t="n">
        <v>3.9</v>
      </c>
      <c r="D12" s="10" t="n">
        <v>5.7</v>
      </c>
      <c r="E12" s="10" t="n">
        <v>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66</v>
      </c>
      <c r="D1" s="2" t="s">
        <v>1</v>
      </c>
    </row>
    <row r="2" spans="1:5">
      <c r="B2" s="2" t="s">
        <v>2</v>
      </c>
      <c r="C2" s="2" t="s">
        <v>67</v>
      </c>
      <c r="D2" s="2" t="s">
        <v>2</v>
      </c>
      <c r="E2" s="2" t="s">
        <v>67</v>
      </c>
    </row>
    <row r="3" spans="1:5">
      <c r="A3" s="3" t="s">
        <v>55</v>
      </c>
    </row>
    <row r="4" spans="1:5">
      <c r="A4" s="4" t="s">
        <v>348</v>
      </c>
      <c r="B4" s="9" t="n">
        <v>22.5</v>
      </c>
      <c r="C4" s="9" t="n">
        <v>23.3</v>
      </c>
      <c r="D4" s="9" t="n">
        <v>33.2</v>
      </c>
      <c r="E4" s="9" t="n">
        <v>14.5</v>
      </c>
    </row>
    <row r="5" spans="1:5">
      <c r="A5" s="4" t="s">
        <v>349</v>
      </c>
    </row>
    <row r="6" spans="1:5">
      <c r="A6" s="3" t="s">
        <v>55</v>
      </c>
    </row>
    <row r="7" spans="1:5">
      <c r="A7" s="4" t="s">
        <v>350</v>
      </c>
      <c r="B7" s="6" t="n">
        <v>21</v>
      </c>
      <c r="C7" s="10" t="n">
        <v>22.2</v>
      </c>
      <c r="D7" s="10" t="n">
        <v>15.5</v>
      </c>
      <c r="E7" s="10" t="n">
        <v>-1.1</v>
      </c>
    </row>
    <row r="8" spans="1:5">
      <c r="A8" s="4" t="s">
        <v>348</v>
      </c>
      <c r="B8" s="10" t="n">
        <v>22.6</v>
      </c>
      <c r="C8" s="10" t="n">
        <v>22.5</v>
      </c>
      <c r="D8" s="10" t="n">
        <v>31.8</v>
      </c>
      <c r="E8" s="10" t="n">
        <v>16.2</v>
      </c>
    </row>
    <row r="9" spans="1:5">
      <c r="A9" s="4" t="s">
        <v>351</v>
      </c>
    </row>
    <row r="10" spans="1:5">
      <c r="A10" s="3" t="s">
        <v>55</v>
      </c>
    </row>
    <row r="11" spans="1:5">
      <c r="A11" s="4" t="s">
        <v>352</v>
      </c>
      <c r="B11" s="10" t="n">
        <v>3.5</v>
      </c>
      <c r="C11" s="10" t="n">
        <v>0.3</v>
      </c>
      <c r="D11" s="10" t="n">
        <v>18.2</v>
      </c>
      <c r="E11" s="10" t="n">
        <v>17.3</v>
      </c>
    </row>
    <row r="12" spans="1:5">
      <c r="A12" s="4" t="s">
        <v>353</v>
      </c>
    </row>
    <row r="13" spans="1:5">
      <c r="A13" s="3" t="s">
        <v>55</v>
      </c>
    </row>
    <row r="14" spans="1:5">
      <c r="A14" s="4" t="s">
        <v>352</v>
      </c>
      <c r="B14" s="10" t="n">
        <v>-1.9</v>
      </c>
      <c r="C14" s="6" t="n">
        <v>0</v>
      </c>
      <c r="D14" s="10" t="n">
        <v>-1.9</v>
      </c>
      <c r="E14" s="6" t="n">
        <v>0</v>
      </c>
    </row>
    <row r="15" spans="1:5">
      <c r="A15" s="4" t="s">
        <v>354</v>
      </c>
    </row>
    <row r="16" spans="1:5">
      <c r="A16" s="3" t="s">
        <v>55</v>
      </c>
    </row>
    <row r="17" spans="1:5">
      <c r="A17" s="4" t="s">
        <v>350</v>
      </c>
      <c r="B17" s="10" t="n">
        <v>1.1</v>
      </c>
      <c r="C17" s="10" t="n">
        <v>0.8</v>
      </c>
      <c r="D17" s="10" t="n">
        <v>2.6</v>
      </c>
      <c r="E17" s="10" t="n">
        <v>-1.7</v>
      </c>
    </row>
    <row r="18" spans="1:5">
      <c r="A18" s="4" t="s">
        <v>352</v>
      </c>
      <c r="B18" s="10" t="n">
        <v>-1.2</v>
      </c>
      <c r="C18" s="6" t="n">
        <v>0</v>
      </c>
      <c r="D18" s="10" t="n">
        <v>-1.2</v>
      </c>
      <c r="E18" s="6" t="n">
        <v>0</v>
      </c>
    </row>
    <row r="19" spans="1:5">
      <c r="A19" s="4" t="s">
        <v>348</v>
      </c>
      <c r="B19" s="10" t="n">
        <v>-0.1</v>
      </c>
      <c r="C19" s="10" t="n">
        <v>0.8</v>
      </c>
      <c r="D19" s="10" t="n">
        <v>1.4</v>
      </c>
      <c r="E19" s="10" t="n">
        <v>-1.7</v>
      </c>
    </row>
    <row r="20" spans="1:5">
      <c r="A20" s="4" t="s">
        <v>355</v>
      </c>
    </row>
    <row r="21" spans="1:5">
      <c r="A21" s="3" t="s">
        <v>55</v>
      </c>
    </row>
    <row r="22" spans="1:5">
      <c r="A22" s="4" t="s">
        <v>348</v>
      </c>
      <c r="B22" s="9" t="n">
        <v>22.5</v>
      </c>
      <c r="C22" s="9" t="n">
        <v>23.3</v>
      </c>
      <c r="D22" s="9" t="n">
        <v>33.2</v>
      </c>
      <c r="E22" s="9" t="n">
        <v>1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66</v>
      </c>
      <c r="D1" s="2" t="s">
        <v>1</v>
      </c>
    </row>
    <row r="2" spans="1:5">
      <c r="B2" s="2" t="s">
        <v>2</v>
      </c>
      <c r="C2" s="2" t="s">
        <v>67</v>
      </c>
      <c r="D2" s="2" t="s">
        <v>2</v>
      </c>
      <c r="E2" s="2" t="s">
        <v>67</v>
      </c>
    </row>
    <row r="3" spans="1:5">
      <c r="A3" s="3" t="s">
        <v>55</v>
      </c>
    </row>
    <row r="4" spans="1:5">
      <c r="A4" s="4" t="s">
        <v>357</v>
      </c>
      <c r="D4" s="9" t="n">
        <v>5395.2</v>
      </c>
    </row>
    <row r="5" spans="1:5">
      <c r="A5" s="4" t="s">
        <v>100</v>
      </c>
      <c r="B5" s="9" t="n">
        <v>-59.4</v>
      </c>
      <c r="C5" s="9" t="n">
        <v>-60.2</v>
      </c>
      <c r="D5" s="10" t="n">
        <v>-80.7</v>
      </c>
      <c r="E5" s="9" t="n">
        <v>-36.8</v>
      </c>
    </row>
    <row r="6" spans="1:5">
      <c r="A6" s="4" t="s">
        <v>101</v>
      </c>
      <c r="B6" s="10" t="n">
        <v>22.5</v>
      </c>
      <c r="C6" s="10" t="n">
        <v>23.3</v>
      </c>
      <c r="D6" s="10" t="n">
        <v>33.2</v>
      </c>
      <c r="E6" s="10" t="n">
        <v>14.5</v>
      </c>
    </row>
    <row r="7" spans="1:5">
      <c r="A7" s="4" t="s">
        <v>102</v>
      </c>
      <c r="B7" s="10" t="n">
        <v>-36.9</v>
      </c>
      <c r="C7" s="10" t="n">
        <v>-36.9</v>
      </c>
      <c r="D7" s="10" t="n">
        <v>-47.5</v>
      </c>
      <c r="E7" s="10" t="n">
        <v>-22.3</v>
      </c>
    </row>
    <row r="8" spans="1:5">
      <c r="A8" s="4" t="s">
        <v>357</v>
      </c>
      <c r="B8" s="10" t="n">
        <v>4673.6</v>
      </c>
      <c r="D8" s="10" t="n">
        <v>4673.6</v>
      </c>
    </row>
    <row r="9" spans="1:5">
      <c r="A9" s="4" t="s">
        <v>358</v>
      </c>
    </row>
    <row r="10" spans="1:5">
      <c r="A10" s="3" t="s">
        <v>55</v>
      </c>
    </row>
    <row r="11" spans="1:5">
      <c r="A11" s="4" t="s">
        <v>357</v>
      </c>
      <c r="D11" s="10" t="n">
        <v>165.5</v>
      </c>
    </row>
    <row r="12" spans="1:5">
      <c r="A12" s="4" t="s">
        <v>359</v>
      </c>
      <c r="D12" s="10" t="n">
        <v>-32.7</v>
      </c>
    </row>
    <row r="13" spans="1:5">
      <c r="A13" s="4" t="s">
        <v>360</v>
      </c>
      <c r="D13" s="10" t="n">
        <v>-44.1</v>
      </c>
    </row>
    <row r="14" spans="1:5">
      <c r="A14" s="4" t="s">
        <v>100</v>
      </c>
      <c r="D14" s="10" t="n">
        <v>-76.8</v>
      </c>
    </row>
    <row r="15" spans="1:5">
      <c r="A15" s="4" t="s">
        <v>101</v>
      </c>
      <c r="B15" s="10" t="n">
        <v>22.6</v>
      </c>
      <c r="C15" s="10" t="n">
        <v>22.5</v>
      </c>
      <c r="D15" s="10" t="n">
        <v>31.8</v>
      </c>
      <c r="E15" s="10" t="n">
        <v>16.2</v>
      </c>
    </row>
    <row r="16" spans="1:5">
      <c r="A16" s="4" t="s">
        <v>102</v>
      </c>
      <c r="D16" s="6" t="n">
        <v>-45</v>
      </c>
    </row>
    <row r="17" spans="1:5">
      <c r="A17" s="4" t="s">
        <v>357</v>
      </c>
      <c r="B17" s="10" t="n">
        <v>120.5</v>
      </c>
      <c r="D17" s="10" t="n">
        <v>120.5</v>
      </c>
    </row>
    <row r="18" spans="1:5">
      <c r="A18" s="4" t="s">
        <v>361</v>
      </c>
    </row>
    <row r="19" spans="1:5">
      <c r="A19" s="3" t="s">
        <v>55</v>
      </c>
    </row>
    <row r="20" spans="1:5">
      <c r="A20" s="4" t="s">
        <v>357</v>
      </c>
      <c r="D20" s="6" t="n">
        <v>165</v>
      </c>
    </row>
    <row r="21" spans="1:5">
      <c r="A21" s="4" t="s">
        <v>359</v>
      </c>
      <c r="D21" s="10" t="n">
        <v>-32.8</v>
      </c>
    </row>
    <row r="22" spans="1:5">
      <c r="A22" s="4" t="s">
        <v>360</v>
      </c>
      <c r="D22" s="10" t="n">
        <v>-44.1</v>
      </c>
    </row>
    <row r="23" spans="1:5">
      <c r="A23" s="4" t="s">
        <v>100</v>
      </c>
      <c r="D23" s="10" t="n">
        <v>-76.90000000000001</v>
      </c>
    </row>
    <row r="24" spans="1:5">
      <c r="A24" s="4" t="s">
        <v>101</v>
      </c>
      <c r="D24" s="10" t="n">
        <v>31.8</v>
      </c>
    </row>
    <row r="25" spans="1:5">
      <c r="A25" s="4" t="s">
        <v>102</v>
      </c>
      <c r="D25" s="10" t="n">
        <v>-45.1</v>
      </c>
    </row>
    <row r="26" spans="1:5">
      <c r="A26" s="4" t="s">
        <v>357</v>
      </c>
      <c r="B26" s="10" t="n">
        <v>119.9</v>
      </c>
      <c r="D26" s="10" t="n">
        <v>119.9</v>
      </c>
    </row>
    <row r="27" spans="1:5">
      <c r="A27" s="4" t="s">
        <v>362</v>
      </c>
    </row>
    <row r="28" spans="1:5">
      <c r="A28" s="3" t="s">
        <v>55</v>
      </c>
    </row>
    <row r="29" spans="1:5">
      <c r="A29" s="4" t="s">
        <v>357</v>
      </c>
      <c r="D29" s="10" t="n">
        <v>0.5</v>
      </c>
    </row>
    <row r="30" spans="1:5">
      <c r="A30" s="4" t="s">
        <v>359</v>
      </c>
      <c r="D30" s="10" t="n">
        <v>0.1</v>
      </c>
    </row>
    <row r="31" spans="1:5">
      <c r="A31" s="4" t="s">
        <v>360</v>
      </c>
      <c r="D31" s="6" t="n">
        <v>0</v>
      </c>
    </row>
    <row r="32" spans="1:5">
      <c r="A32" s="4" t="s">
        <v>100</v>
      </c>
      <c r="D32" s="10" t="n">
        <v>0.1</v>
      </c>
    </row>
    <row r="33" spans="1:5">
      <c r="A33" s="4" t="s">
        <v>101</v>
      </c>
      <c r="D33" s="6" t="n">
        <v>0</v>
      </c>
    </row>
    <row r="34" spans="1:5">
      <c r="A34" s="4" t="s">
        <v>102</v>
      </c>
      <c r="D34" s="10" t="n">
        <v>0.1</v>
      </c>
    </row>
    <row r="35" spans="1:5">
      <c r="A35" s="4" t="s">
        <v>357</v>
      </c>
      <c r="B35" s="10" t="n">
        <v>0.6</v>
      </c>
      <c r="D35" s="10" t="n">
        <v>0.6</v>
      </c>
    </row>
    <row r="36" spans="1:5">
      <c r="A36" s="4" t="s">
        <v>354</v>
      </c>
    </row>
    <row r="37" spans="1:5">
      <c r="A37" s="3" t="s">
        <v>55</v>
      </c>
    </row>
    <row r="38" spans="1:5">
      <c r="A38" s="4" t="s">
        <v>357</v>
      </c>
      <c r="D38" s="10" t="n">
        <v>-29.1</v>
      </c>
    </row>
    <row r="39" spans="1:5">
      <c r="A39" s="4" t="s">
        <v>359</v>
      </c>
      <c r="D39" s="10" t="n">
        <v>-9.699999999999999</v>
      </c>
    </row>
    <row r="40" spans="1:5">
      <c r="A40" s="4" t="s">
        <v>360</v>
      </c>
      <c r="D40" s="10" t="n">
        <v>5.8</v>
      </c>
    </row>
    <row r="41" spans="1:5">
      <c r="A41" s="4" t="s">
        <v>100</v>
      </c>
      <c r="D41" s="10" t="n">
        <v>-3.9</v>
      </c>
    </row>
    <row r="42" spans="1:5">
      <c r="A42" s="4" t="s">
        <v>101</v>
      </c>
      <c r="B42" s="10" t="n">
        <v>-0.1</v>
      </c>
      <c r="C42" s="10" t="n">
        <v>0.8</v>
      </c>
      <c r="D42" s="10" t="n">
        <v>1.4</v>
      </c>
      <c r="E42" s="10" t="n">
        <v>-1.7</v>
      </c>
    </row>
    <row r="43" spans="1:5">
      <c r="A43" s="4" t="s">
        <v>102</v>
      </c>
      <c r="D43" s="10" t="n">
        <v>-2.5</v>
      </c>
    </row>
    <row r="44" spans="1:5">
      <c r="A44" s="4" t="s">
        <v>357</v>
      </c>
      <c r="B44" s="10" t="n">
        <v>-31.6</v>
      </c>
      <c r="D44" s="10" t="n">
        <v>-31.6</v>
      </c>
    </row>
    <row r="45" spans="1:5">
      <c r="A45" s="4" t="s">
        <v>355</v>
      </c>
    </row>
    <row r="46" spans="1:5">
      <c r="A46" s="3" t="s">
        <v>55</v>
      </c>
    </row>
    <row r="47" spans="1:5">
      <c r="A47" s="4" t="s">
        <v>357</v>
      </c>
      <c r="D47" s="10" t="n">
        <v>136.4</v>
      </c>
    </row>
    <row r="48" spans="1:5">
      <c r="A48" s="4" t="s">
        <v>359</v>
      </c>
      <c r="D48" s="10" t="n">
        <v>-42.4</v>
      </c>
    </row>
    <row r="49" spans="1:5">
      <c r="A49" s="4" t="s">
        <v>360</v>
      </c>
      <c r="D49" s="10" t="n">
        <v>-38.3</v>
      </c>
    </row>
    <row r="50" spans="1:5">
      <c r="A50" s="4" t="s">
        <v>100</v>
      </c>
      <c r="D50" s="10" t="n">
        <v>-80.7</v>
      </c>
    </row>
    <row r="51" spans="1:5">
      <c r="A51" s="4" t="s">
        <v>101</v>
      </c>
      <c r="B51" s="10" t="n">
        <v>22.5</v>
      </c>
      <c r="C51" s="9" t="n">
        <v>23.3</v>
      </c>
      <c r="D51" s="10" t="n">
        <v>33.2</v>
      </c>
      <c r="E51" s="9" t="n">
        <v>14.5</v>
      </c>
    </row>
    <row r="52" spans="1:5">
      <c r="A52" s="4" t="s">
        <v>102</v>
      </c>
      <c r="D52" s="10" t="n">
        <v>-47.5</v>
      </c>
    </row>
    <row r="53" spans="1:5">
      <c r="A53" s="4" t="s">
        <v>357</v>
      </c>
      <c r="B53" s="9" t="n">
        <v>88.90000000000001</v>
      </c>
      <c r="D53" s="9" t="n">
        <v>88.9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9" t="n">
        <v>922.6</v>
      </c>
      <c r="C4" s="9" t="n">
        <v>890.7</v>
      </c>
      <c r="D4" s="9" t="n">
        <v>2761.3</v>
      </c>
      <c r="E4" s="9" t="n">
        <v>2572.4</v>
      </c>
    </row>
    <row r="5" spans="1:5">
      <c r="A5" s="4" t="s">
        <v>70</v>
      </c>
      <c r="B5" s="10" t="n">
        <v>88.3</v>
      </c>
      <c r="C5" s="10" t="n">
        <v>92.7</v>
      </c>
      <c r="D5" s="10" t="n">
        <v>272.9</v>
      </c>
      <c r="E5" s="10" t="n">
        <v>280.8</v>
      </c>
    </row>
    <row r="6" spans="1:5">
      <c r="A6" s="4" t="s">
        <v>71</v>
      </c>
      <c r="B6" s="10" t="n">
        <v>38.1</v>
      </c>
      <c r="C6" s="10" t="n">
        <v>37.4</v>
      </c>
      <c r="D6" s="10" t="n">
        <v>114.2</v>
      </c>
      <c r="E6" s="10" t="n">
        <v>106.5</v>
      </c>
    </row>
    <row r="7" spans="1:5">
      <c r="A7" s="4" t="s">
        <v>72</v>
      </c>
      <c r="B7" s="6" t="n">
        <v>1049</v>
      </c>
      <c r="C7" s="10" t="n">
        <v>1020.8</v>
      </c>
      <c r="D7" s="10" t="n">
        <v>3148.4</v>
      </c>
      <c r="E7" s="10" t="n">
        <v>2959.7</v>
      </c>
    </row>
    <row r="8" spans="1:5">
      <c r="A8" s="3" t="s">
        <v>73</v>
      </c>
    </row>
    <row r="9" spans="1:5">
      <c r="A9" s="4" t="s">
        <v>74</v>
      </c>
      <c r="B9" s="10" t="n">
        <v>379.4</v>
      </c>
      <c r="C9" s="10" t="n">
        <v>346.4</v>
      </c>
      <c r="D9" s="10" t="n">
        <v>1086.8</v>
      </c>
      <c r="E9" s="10" t="n">
        <v>991.7</v>
      </c>
    </row>
    <row r="10" spans="1:5">
      <c r="A10" s="4" t="s">
        <v>75</v>
      </c>
      <c r="B10" s="10" t="n">
        <v>13.2</v>
      </c>
      <c r="C10" s="10" t="n">
        <v>12.7</v>
      </c>
      <c r="D10" s="10" t="n">
        <v>52.7</v>
      </c>
      <c r="E10" s="10" t="n">
        <v>49.9</v>
      </c>
    </row>
    <row r="11" spans="1:5">
      <c r="A11" s="4" t="s">
        <v>76</v>
      </c>
      <c r="B11" s="10" t="n">
        <v>38.1</v>
      </c>
      <c r="C11" s="10" t="n">
        <v>37.4</v>
      </c>
      <c r="D11" s="10" t="n">
        <v>114.2</v>
      </c>
      <c r="E11" s="10" t="n">
        <v>106.5</v>
      </c>
    </row>
    <row r="12" spans="1:5">
      <c r="A12" s="4" t="s">
        <v>77</v>
      </c>
      <c r="B12" s="10" t="n">
        <v>33.1</v>
      </c>
      <c r="C12" s="10" t="n">
        <v>28.3</v>
      </c>
      <c r="D12" s="10" t="n">
        <v>94.40000000000001</v>
      </c>
      <c r="E12" s="10" t="n">
        <v>83.40000000000001</v>
      </c>
    </row>
    <row r="13" spans="1:5">
      <c r="A13" s="4" t="s">
        <v>78</v>
      </c>
      <c r="B13" s="10" t="n">
        <v>40.3</v>
      </c>
      <c r="C13" s="10" t="n">
        <v>35.9</v>
      </c>
      <c r="D13" s="10" t="n">
        <v>118.5</v>
      </c>
      <c r="E13" s="10" t="n">
        <v>107.3</v>
      </c>
    </row>
    <row r="14" spans="1:5">
      <c r="A14" s="4" t="s">
        <v>79</v>
      </c>
      <c r="B14" s="10" t="n">
        <v>86.59999999999999</v>
      </c>
      <c r="C14" s="10" t="n">
        <v>71.40000000000001</v>
      </c>
      <c r="D14" s="10" t="n">
        <v>237.9</v>
      </c>
      <c r="E14" s="6" t="n">
        <v>210</v>
      </c>
    </row>
    <row r="15" spans="1:5">
      <c r="A15" s="4" t="s">
        <v>80</v>
      </c>
      <c r="B15" s="10" t="n">
        <v>590.7</v>
      </c>
      <c r="C15" s="10" t="n">
        <v>532.1</v>
      </c>
      <c r="D15" s="10" t="n">
        <v>1704.5</v>
      </c>
      <c r="E15" s="10" t="n">
        <v>1548.8</v>
      </c>
    </row>
    <row r="16" spans="1:5">
      <c r="A16" s="4" t="s">
        <v>81</v>
      </c>
      <c r="B16" s="10" t="n">
        <v>458.3</v>
      </c>
      <c r="C16" s="10" t="n">
        <v>488.7</v>
      </c>
      <c r="D16" s="10" t="n">
        <v>1443.9</v>
      </c>
      <c r="E16" s="10" t="n">
        <v>1410.9</v>
      </c>
    </row>
    <row r="17" spans="1:5">
      <c r="A17" s="4" t="s">
        <v>82</v>
      </c>
      <c r="B17" s="10" t="n">
        <v>0.3</v>
      </c>
      <c r="C17" s="10" t="n">
        <v>5.2</v>
      </c>
      <c r="D17" s="10" t="n">
        <v>60.1</v>
      </c>
      <c r="E17" s="10" t="n">
        <v>73.40000000000001</v>
      </c>
    </row>
    <row r="18" spans="1:5">
      <c r="A18" s="4" t="s">
        <v>83</v>
      </c>
      <c r="B18" s="10" t="n">
        <v>458.6</v>
      </c>
      <c r="C18" s="10" t="n">
        <v>493.9</v>
      </c>
      <c r="D18" s="6" t="n">
        <v>1504</v>
      </c>
      <c r="E18" s="10" t="n">
        <v>1484.3</v>
      </c>
    </row>
    <row r="19" spans="1:5">
      <c r="A19" s="4" t="s">
        <v>84</v>
      </c>
      <c r="B19" s="10" t="n">
        <v>181.5</v>
      </c>
      <c r="C19" s="10" t="n">
        <v>190.3</v>
      </c>
      <c r="D19" s="10" t="n">
        <v>584.2</v>
      </c>
      <c r="E19" s="10" t="n">
        <v>570.6</v>
      </c>
    </row>
    <row r="20" spans="1:5">
      <c r="A20" s="4" t="s">
        <v>85</v>
      </c>
      <c r="B20" s="9" t="n">
        <v>277.1</v>
      </c>
      <c r="C20" s="9" t="n">
        <v>303.6</v>
      </c>
      <c r="D20" s="9" t="n">
        <v>919.8</v>
      </c>
      <c r="E20" s="9" t="n">
        <v>913.7</v>
      </c>
    </row>
    <row r="21" spans="1:5">
      <c r="A21" s="3" t="s">
        <v>86</v>
      </c>
    </row>
    <row r="22" spans="1:5">
      <c r="A22" s="4" t="s">
        <v>87</v>
      </c>
      <c r="B22" s="7" t="n">
        <v>1.08</v>
      </c>
      <c r="C22" s="7" t="n">
        <v>1.15</v>
      </c>
      <c r="D22" s="7" t="n">
        <v>3.54</v>
      </c>
      <c r="E22" s="7" t="n">
        <v>3.47</v>
      </c>
    </row>
    <row r="23" spans="1:5">
      <c r="A23" s="4" t="s">
        <v>88</v>
      </c>
      <c r="B23" s="11" t="n">
        <v>1.06</v>
      </c>
      <c r="C23" s="11" t="n">
        <v>1.12</v>
      </c>
      <c r="D23" s="11" t="n">
        <v>3.45</v>
      </c>
      <c r="E23" s="11" t="n">
        <v>3.37</v>
      </c>
    </row>
    <row r="24" spans="1:5">
      <c r="A24" s="4" t="s">
        <v>89</v>
      </c>
      <c r="B24" s="7" t="n">
        <v>0.52</v>
      </c>
      <c r="C24" s="7" t="n">
        <v>0.44</v>
      </c>
      <c r="D24" s="7" t="n">
        <v>3.56</v>
      </c>
      <c r="E24" s="7" t="n">
        <v>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3</v>
      </c>
      <c r="B1" s="2" t="s">
        <v>66</v>
      </c>
      <c r="D1" s="2" t="s">
        <v>1</v>
      </c>
    </row>
    <row r="2" spans="1:5">
      <c r="B2" s="2" t="s">
        <v>2</v>
      </c>
      <c r="C2" s="2" t="s">
        <v>67</v>
      </c>
      <c r="D2" s="2" t="s">
        <v>2</v>
      </c>
      <c r="E2" s="2" t="s">
        <v>67</v>
      </c>
    </row>
    <row r="3" spans="1:5">
      <c r="A3" s="3" t="s">
        <v>364</v>
      </c>
    </row>
    <row r="4" spans="1:5">
      <c r="A4" s="4" t="s">
        <v>84</v>
      </c>
      <c r="B4" s="9" t="n">
        <v>181.5</v>
      </c>
      <c r="C4" s="9" t="n">
        <v>190.3</v>
      </c>
      <c r="D4" s="9" t="n">
        <v>584.2</v>
      </c>
      <c r="E4" s="9" t="n">
        <v>570.6</v>
      </c>
    </row>
    <row r="5" spans="1:5">
      <c r="A5" s="4" t="s">
        <v>82</v>
      </c>
      <c r="B5" s="10" t="n">
        <v>-0.3</v>
      </c>
      <c r="C5" s="10" t="n">
        <v>-5.2</v>
      </c>
      <c r="D5" s="10" t="n">
        <v>-60.1</v>
      </c>
      <c r="E5" s="10" t="n">
        <v>-73.40000000000001</v>
      </c>
    </row>
    <row r="6" spans="1:5">
      <c r="A6" s="4" t="s">
        <v>365</v>
      </c>
    </row>
    <row r="7" spans="1:5">
      <c r="A7" s="3" t="s">
        <v>364</v>
      </c>
    </row>
    <row r="8" spans="1:5">
      <c r="A8" s="4" t="s">
        <v>82</v>
      </c>
      <c r="D8" s="10" t="n">
        <v>-44.1</v>
      </c>
    </row>
    <row r="9" spans="1:5">
      <c r="A9" s="4" t="s">
        <v>366</v>
      </c>
    </row>
    <row r="10" spans="1:5">
      <c r="A10" s="3" t="s">
        <v>364</v>
      </c>
    </row>
    <row r="11" spans="1:5">
      <c r="A11" s="4" t="s">
        <v>82</v>
      </c>
      <c r="D11" s="10" t="n">
        <v>-44.1</v>
      </c>
    </row>
    <row r="12" spans="1:5">
      <c r="A12" s="4" t="s">
        <v>367</v>
      </c>
    </row>
    <row r="13" spans="1:5">
      <c r="A13" s="3" t="s">
        <v>364</v>
      </c>
    </row>
    <row r="14" spans="1:5">
      <c r="A14" s="4" t="s">
        <v>84</v>
      </c>
      <c r="B14" s="10" t="n">
        <v>-1.2</v>
      </c>
      <c r="C14" s="6" t="n">
        <v>0</v>
      </c>
      <c r="D14" s="10" t="n">
        <v>-1.2</v>
      </c>
      <c r="E14" s="6" t="n">
        <v>0</v>
      </c>
    </row>
    <row r="15" spans="1:5">
      <c r="A15" s="4" t="s">
        <v>82</v>
      </c>
      <c r="D15" s="10" t="n">
        <v>5.8</v>
      </c>
    </row>
    <row r="16" spans="1:5">
      <c r="A16" s="4" t="s">
        <v>368</v>
      </c>
    </row>
    <row r="17" spans="1:5">
      <c r="A17" s="3" t="s">
        <v>364</v>
      </c>
    </row>
    <row r="18" spans="1:5">
      <c r="A18" s="4" t="s">
        <v>82</v>
      </c>
      <c r="D18" s="10" t="n">
        <v>-38.3</v>
      </c>
    </row>
    <row r="19" spans="1:5">
      <c r="A19" s="4" t="s">
        <v>369</v>
      </c>
    </row>
    <row r="20" spans="1:5">
      <c r="A20" s="3" t="s">
        <v>364</v>
      </c>
    </row>
    <row r="21" spans="1:5">
      <c r="A21" s="4" t="s">
        <v>84</v>
      </c>
      <c r="B21" s="10" t="n">
        <v>3.5</v>
      </c>
      <c r="C21" s="10" t="n">
        <v>0.3</v>
      </c>
      <c r="D21" s="10" t="n">
        <v>18.2</v>
      </c>
      <c r="E21" s="10" t="n">
        <v>17.3</v>
      </c>
    </row>
    <row r="22" spans="1:5">
      <c r="A22" s="4" t="s">
        <v>370</v>
      </c>
    </row>
    <row r="23" spans="1:5">
      <c r="A23" s="3" t="s">
        <v>364</v>
      </c>
    </row>
    <row r="24" spans="1:5">
      <c r="A24" s="4" t="s">
        <v>84</v>
      </c>
      <c r="B24" s="9" t="n">
        <v>-1.9</v>
      </c>
      <c r="C24" s="8" t="n">
        <v>0</v>
      </c>
      <c r="D24" s="9" t="n">
        <v>-1.9</v>
      </c>
      <c r="E24"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6</v>
      </c>
      <c r="D1" s="2" t="s">
        <v>1</v>
      </c>
    </row>
    <row r="2" spans="1:5">
      <c r="B2" s="2" t="s">
        <v>2</v>
      </c>
      <c r="C2" s="2" t="s">
        <v>67</v>
      </c>
      <c r="D2" s="2" t="s">
        <v>2</v>
      </c>
      <c r="E2" s="2" t="s">
        <v>67</v>
      </c>
    </row>
    <row r="3" spans="1:5">
      <c r="A3" s="3" t="s">
        <v>91</v>
      </c>
    </row>
    <row r="4" spans="1:5">
      <c r="A4" s="4" t="s">
        <v>85</v>
      </c>
      <c r="B4" s="9" t="n">
        <v>277.1</v>
      </c>
      <c r="C4" s="9" t="n">
        <v>303.6</v>
      </c>
      <c r="D4" s="9" t="n">
        <v>919.8</v>
      </c>
      <c r="E4" s="9" t="n">
        <v>913.7</v>
      </c>
    </row>
    <row r="5" spans="1:5">
      <c r="A5" s="3" t="s">
        <v>92</v>
      </c>
    </row>
    <row r="6" spans="1:5">
      <c r="A6" s="4" t="s">
        <v>93</v>
      </c>
      <c r="B6" s="10" t="n">
        <v>-54.8</v>
      </c>
      <c r="C6" s="10" t="n">
        <v>-56.8</v>
      </c>
      <c r="D6" s="10" t="n">
        <v>-32.7</v>
      </c>
      <c r="E6" s="6" t="n">
        <v>3</v>
      </c>
    </row>
    <row r="7" spans="1:5">
      <c r="A7" s="4" t="s">
        <v>94</v>
      </c>
      <c r="B7" s="10" t="n">
        <v>-9.6</v>
      </c>
      <c r="C7" s="10" t="n">
        <v>-0.9</v>
      </c>
      <c r="D7" s="10" t="n">
        <v>-48.9</v>
      </c>
      <c r="E7" s="10" t="n">
        <v>-44.6</v>
      </c>
    </row>
    <row r="8" spans="1:5">
      <c r="A8" s="4" t="s">
        <v>95</v>
      </c>
      <c r="B8" s="10" t="n">
        <v>4.8</v>
      </c>
      <c r="C8" s="6" t="n">
        <v>0</v>
      </c>
      <c r="D8" s="10" t="n">
        <v>4.8</v>
      </c>
      <c r="E8" s="6" t="n">
        <v>0</v>
      </c>
    </row>
    <row r="9" spans="1:5">
      <c r="A9" s="4" t="s">
        <v>96</v>
      </c>
      <c r="B9" s="10" t="n">
        <v>-59.6</v>
      </c>
      <c r="C9" s="10" t="n">
        <v>-57.7</v>
      </c>
      <c r="D9" s="10" t="n">
        <v>-76.8</v>
      </c>
      <c r="E9" s="10" t="n">
        <v>-41.6</v>
      </c>
    </row>
    <row r="10" spans="1:5">
      <c r="A10" s="4" t="s">
        <v>97</v>
      </c>
      <c r="B10" s="10" t="n">
        <v>-5.6</v>
      </c>
      <c r="C10" s="10" t="n">
        <v>-2.5</v>
      </c>
      <c r="D10" s="10" t="n">
        <v>-9.699999999999999</v>
      </c>
      <c r="E10" s="10" t="n">
        <v>4.8</v>
      </c>
    </row>
    <row r="11" spans="1:5">
      <c r="A11" s="4" t="s">
        <v>98</v>
      </c>
      <c r="B11" s="10" t="n">
        <v>5.8</v>
      </c>
      <c r="C11" s="6" t="n">
        <v>0</v>
      </c>
      <c r="D11" s="10" t="n">
        <v>5.8</v>
      </c>
      <c r="E11" s="6" t="n">
        <v>0</v>
      </c>
    </row>
    <row r="12" spans="1:5">
      <c r="A12" s="4" t="s">
        <v>99</v>
      </c>
      <c r="B12" s="10" t="n">
        <v>0.2</v>
      </c>
      <c r="C12" s="10" t="n">
        <v>-2.5</v>
      </c>
      <c r="D12" s="10" t="n">
        <v>-3.9</v>
      </c>
      <c r="E12" s="10" t="n">
        <v>4.8</v>
      </c>
    </row>
    <row r="13" spans="1:5">
      <c r="A13" s="4" t="s">
        <v>100</v>
      </c>
      <c r="B13" s="10" t="n">
        <v>-59.4</v>
      </c>
      <c r="C13" s="10" t="n">
        <v>-60.2</v>
      </c>
      <c r="D13" s="10" t="n">
        <v>-80.7</v>
      </c>
      <c r="E13" s="10" t="n">
        <v>-36.8</v>
      </c>
    </row>
    <row r="14" spans="1:5">
      <c r="A14" s="4" t="s">
        <v>101</v>
      </c>
      <c r="B14" s="10" t="n">
        <v>22.5</v>
      </c>
      <c r="C14" s="10" t="n">
        <v>23.3</v>
      </c>
      <c r="D14" s="10" t="n">
        <v>33.2</v>
      </c>
      <c r="E14" s="10" t="n">
        <v>14.5</v>
      </c>
    </row>
    <row r="15" spans="1:5">
      <c r="A15" s="4" t="s">
        <v>102</v>
      </c>
      <c r="B15" s="10" t="n">
        <v>-36.9</v>
      </c>
      <c r="C15" s="10" t="n">
        <v>-36.9</v>
      </c>
      <c r="D15" s="10" t="n">
        <v>-47.5</v>
      </c>
      <c r="E15" s="10" t="n">
        <v>-22.3</v>
      </c>
    </row>
    <row r="16" spans="1:5">
      <c r="A16" s="4" t="s">
        <v>103</v>
      </c>
      <c r="B16" s="9" t="n">
        <v>240.2</v>
      </c>
      <c r="C16" s="9" t="n">
        <v>266.7</v>
      </c>
      <c r="D16" s="9" t="n">
        <v>872.3</v>
      </c>
      <c r="E16" s="9" t="n">
        <v>89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85</v>
      </c>
      <c r="B4" s="9" t="n">
        <v>919.8</v>
      </c>
      <c r="C4" s="9" t="n">
        <v>913.7</v>
      </c>
    </row>
    <row r="5" spans="1:3">
      <c r="A5" s="3" t="s">
        <v>106</v>
      </c>
    </row>
    <row r="6" spans="1:3">
      <c r="A6" s="4" t="s">
        <v>77</v>
      </c>
      <c r="B6" s="10" t="n">
        <v>94.40000000000001</v>
      </c>
      <c r="C6" s="10" t="n">
        <v>83.40000000000001</v>
      </c>
    </row>
    <row r="7" spans="1:3">
      <c r="A7" s="4" t="s">
        <v>107</v>
      </c>
      <c r="B7" s="10" t="n">
        <v>107.4</v>
      </c>
      <c r="C7" s="10" t="n">
        <v>95.90000000000001</v>
      </c>
    </row>
    <row r="8" spans="1:3">
      <c r="A8" s="4" t="s">
        <v>108</v>
      </c>
      <c r="B8" s="10" t="n">
        <v>-48.9</v>
      </c>
      <c r="C8" s="10" t="n">
        <v>-44.6</v>
      </c>
    </row>
    <row r="9" spans="1:3">
      <c r="A9" s="4" t="s">
        <v>109</v>
      </c>
      <c r="B9" s="10" t="n">
        <v>4.3</v>
      </c>
      <c r="C9" s="6" t="n">
        <v>-9</v>
      </c>
    </row>
    <row r="10" spans="1:3">
      <c r="A10" s="4" t="s">
        <v>110</v>
      </c>
      <c r="B10" s="6" t="n">
        <v>-10</v>
      </c>
      <c r="C10" s="10" t="n">
        <v>-90.09999999999999</v>
      </c>
    </row>
    <row r="11" spans="1:3">
      <c r="A11" s="4" t="s">
        <v>111</v>
      </c>
      <c r="B11" s="10" t="n">
        <v>304.5</v>
      </c>
      <c r="C11" s="10" t="n">
        <v>266.8</v>
      </c>
    </row>
    <row r="12" spans="1:3">
      <c r="A12" s="4" t="s">
        <v>112</v>
      </c>
      <c r="B12" s="10" t="n">
        <v>1371.5</v>
      </c>
      <c r="C12" s="10" t="n">
        <v>1216.1</v>
      </c>
    </row>
    <row r="13" spans="1:3">
      <c r="A13" s="3" t="s">
        <v>113</v>
      </c>
    </row>
    <row r="14" spans="1:3">
      <c r="A14" s="4" t="s">
        <v>37</v>
      </c>
      <c r="B14" s="10" t="n">
        <v>-155.3</v>
      </c>
      <c r="C14" s="10" t="n">
        <v>-445.8</v>
      </c>
    </row>
    <row r="15" spans="1:3">
      <c r="A15" s="4" t="s">
        <v>114</v>
      </c>
      <c r="B15" s="10" t="n">
        <v>227.7</v>
      </c>
      <c r="C15" s="10" t="n">
        <v>123.8</v>
      </c>
    </row>
    <row r="16" spans="1:3">
      <c r="A16" s="4" t="s">
        <v>115</v>
      </c>
      <c r="B16" s="10" t="n">
        <v>-114.6</v>
      </c>
      <c r="C16" s="10" t="n">
        <v>-82.59999999999999</v>
      </c>
    </row>
    <row r="17" spans="1:3">
      <c r="A17" s="4" t="s">
        <v>116</v>
      </c>
      <c r="B17" s="10" t="n">
        <v>-6.4</v>
      </c>
      <c r="C17" s="10" t="n">
        <v>-11.1</v>
      </c>
    </row>
    <row r="18" spans="1:3">
      <c r="A18" s="4" t="s">
        <v>117</v>
      </c>
      <c r="B18" s="10" t="n">
        <v>-48.6</v>
      </c>
      <c r="C18" s="10" t="n">
        <v>-415.7</v>
      </c>
    </row>
    <row r="19" spans="1:3">
      <c r="A19" s="3" t="s">
        <v>118</v>
      </c>
    </row>
    <row r="20" spans="1:3">
      <c r="A20" s="4" t="s">
        <v>119</v>
      </c>
      <c r="B20" s="10" t="n">
        <v>-820.7</v>
      </c>
      <c r="C20" s="10" t="n">
        <v>-283.7</v>
      </c>
    </row>
    <row r="21" spans="1:3">
      <c r="A21" s="4" t="s">
        <v>120</v>
      </c>
      <c r="B21" s="10" t="n">
        <v>61.2</v>
      </c>
      <c r="C21" s="10" t="n">
        <v>52.6</v>
      </c>
    </row>
    <row r="22" spans="1:3">
      <c r="A22" s="4" t="s">
        <v>121</v>
      </c>
      <c r="B22" s="10" t="n">
        <v>22.1</v>
      </c>
      <c r="C22" s="10" t="n">
        <v>24.4</v>
      </c>
    </row>
    <row r="23" spans="1:3">
      <c r="A23" s="4" t="s">
        <v>122</v>
      </c>
      <c r="B23" s="10" t="n">
        <v>-927.2</v>
      </c>
      <c r="C23" s="10" t="n">
        <v>-347.2</v>
      </c>
    </row>
    <row r="24" spans="1:3">
      <c r="A24" s="4" t="s">
        <v>123</v>
      </c>
      <c r="B24" s="10" t="n">
        <v>-1664.6</v>
      </c>
      <c r="C24" s="10" t="n">
        <v>-553.9</v>
      </c>
    </row>
    <row r="25" spans="1:3">
      <c r="A25" s="3" t="s">
        <v>35</v>
      </c>
    </row>
    <row r="26" spans="1:3">
      <c r="A26" s="4" t="s">
        <v>124</v>
      </c>
      <c r="B26" s="10" t="n">
        <v>-341.7</v>
      </c>
      <c r="C26" s="10" t="n">
        <v>246.5</v>
      </c>
    </row>
    <row r="27" spans="1:3">
      <c r="A27" s="4" t="s">
        <v>125</v>
      </c>
      <c r="B27" s="10" t="n">
        <v>1506.1</v>
      </c>
      <c r="C27" s="6" t="n">
        <v>1398</v>
      </c>
    </row>
    <row r="28" spans="1:3">
      <c r="A28" s="4" t="s">
        <v>126</v>
      </c>
      <c r="B28" s="9" t="n">
        <v>1164.4</v>
      </c>
      <c r="C28" s="9" t="n">
        <v>16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1"/>
    <col customWidth="1" max="5" min="5" width="27"/>
    <col customWidth="1" max="6" min="6" width="48"/>
  </cols>
  <sheetData>
    <row r="1" spans="1:6">
      <c r="A1" s="1" t="s">
        <v>127</v>
      </c>
      <c r="B1" s="2" t="s">
        <v>128</v>
      </c>
      <c r="C1" s="2" t="s">
        <v>129</v>
      </c>
      <c r="D1" s="2" t="s">
        <v>130</v>
      </c>
      <c r="E1" s="2" t="s">
        <v>131</v>
      </c>
      <c r="F1" s="2" t="s">
        <v>132</v>
      </c>
    </row>
    <row r="2" spans="1:6">
      <c r="A2" s="4" t="s">
        <v>133</v>
      </c>
      <c r="B2" s="6" t="n">
        <v>261110</v>
      </c>
    </row>
    <row r="3" spans="1:6">
      <c r="A3" s="4" t="s">
        <v>134</v>
      </c>
      <c r="B3" s="9" t="n">
        <v>5395.2</v>
      </c>
      <c r="C3" s="9" t="n">
        <v>52.2</v>
      </c>
      <c r="D3" s="9" t="n">
        <v>756.5</v>
      </c>
      <c r="E3" s="9" t="n">
        <v>4450.1</v>
      </c>
      <c r="F3" s="9" t="n">
        <v>136.4</v>
      </c>
    </row>
    <row r="4" spans="1:6">
      <c r="A4" s="4" t="s">
        <v>85</v>
      </c>
      <c r="B4" s="10" t="n">
        <v>919.8</v>
      </c>
      <c r="E4" s="10" t="n">
        <v>919.8</v>
      </c>
    </row>
    <row r="5" spans="1:6">
      <c r="A5" s="4" t="s">
        <v>135</v>
      </c>
      <c r="B5" s="10" t="n">
        <v>-47.5</v>
      </c>
      <c r="F5" s="10" t="n">
        <v>-47.5</v>
      </c>
    </row>
    <row r="6" spans="1:6">
      <c r="A6" s="4" t="s">
        <v>136</v>
      </c>
      <c r="B6" s="10" t="n">
        <v>-927.2</v>
      </c>
      <c r="E6" s="10" t="n">
        <v>-927.2</v>
      </c>
    </row>
    <row r="7" spans="1:6">
      <c r="A7" s="3" t="s">
        <v>137</v>
      </c>
    </row>
    <row r="8" spans="1:6">
      <c r="A8" s="4" t="s">
        <v>138</v>
      </c>
      <c r="C8" s="6" t="n">
        <v>1816</v>
      </c>
    </row>
    <row r="9" spans="1:6">
      <c r="A9" s="4" t="s">
        <v>139</v>
      </c>
      <c r="B9" s="10" t="n">
        <v>55.9</v>
      </c>
      <c r="C9" s="9" t="n">
        <v>0.4</v>
      </c>
      <c r="D9" s="10" t="n">
        <v>55.5</v>
      </c>
    </row>
    <row r="10" spans="1:6">
      <c r="A10" s="4" t="s">
        <v>140</v>
      </c>
      <c r="C10" s="6" t="n">
        <v>7</v>
      </c>
    </row>
    <row r="11" spans="1:6">
      <c r="A11" s="4" t="s">
        <v>141</v>
      </c>
      <c r="B11" s="10" t="n">
        <v>-0.2</v>
      </c>
      <c r="C11" s="8" t="n">
        <v>0</v>
      </c>
      <c r="D11" s="10" t="n">
        <v>-0.2</v>
      </c>
    </row>
    <row r="12" spans="1:6">
      <c r="A12" s="4" t="s">
        <v>142</v>
      </c>
      <c r="C12" s="6" t="n">
        <v>5</v>
      </c>
    </row>
    <row r="13" spans="1:6">
      <c r="A13" s="4" t="s">
        <v>143</v>
      </c>
      <c r="B13" s="6" t="n">
        <v>0</v>
      </c>
      <c r="C13" s="8" t="n">
        <v>0</v>
      </c>
      <c r="D13" s="6" t="n">
        <v>0</v>
      </c>
    </row>
    <row r="14" spans="1:6">
      <c r="A14" s="4" t="s">
        <v>144</v>
      </c>
      <c r="C14" s="6" t="n">
        <v>-58</v>
      </c>
    </row>
    <row r="15" spans="1:6">
      <c r="A15" s="4" t="s">
        <v>145</v>
      </c>
      <c r="B15" s="6" t="n">
        <v>0</v>
      </c>
      <c r="C15" s="8" t="n">
        <v>0</v>
      </c>
      <c r="D15" s="6" t="n">
        <v>0</v>
      </c>
    </row>
    <row r="16" spans="1:6">
      <c r="A16" s="4" t="s">
        <v>146</v>
      </c>
      <c r="B16" s="10" t="n">
        <v>21.9</v>
      </c>
      <c r="D16" s="10" t="n">
        <v>21.9</v>
      </c>
    </row>
    <row r="17" spans="1:6">
      <c r="A17" s="4" t="s">
        <v>107</v>
      </c>
      <c r="B17" s="10" t="n">
        <v>107.4</v>
      </c>
      <c r="D17" s="10" t="n">
        <v>107.4</v>
      </c>
    </row>
    <row r="18" spans="1:6">
      <c r="A18" s="4" t="s">
        <v>147</v>
      </c>
      <c r="B18" s="6" t="n">
        <v>0</v>
      </c>
      <c r="D18" s="10" t="n">
        <v>0.2</v>
      </c>
      <c r="E18" s="10" t="n">
        <v>-0.2</v>
      </c>
    </row>
    <row r="19" spans="1:6">
      <c r="A19" s="4" t="s">
        <v>148</v>
      </c>
      <c r="C19" s="6" t="n">
        <v>-11176</v>
      </c>
    </row>
    <row r="20" spans="1:6">
      <c r="A20" s="4" t="s">
        <v>149</v>
      </c>
      <c r="B20" s="9" t="n">
        <v>-851.7</v>
      </c>
      <c r="C20" s="9" t="n">
        <v>-2.3</v>
      </c>
      <c r="D20" s="10" t="n">
        <v>-288.1</v>
      </c>
      <c r="E20" s="10" t="n">
        <v>-561.3</v>
      </c>
    </row>
    <row r="21" spans="1:6">
      <c r="A21" s="4" t="s">
        <v>150</v>
      </c>
      <c r="B21" s="6" t="n">
        <v>251704</v>
      </c>
    </row>
    <row r="22" spans="1:6">
      <c r="A22" s="4" t="s">
        <v>151</v>
      </c>
      <c r="B22" s="9" t="n">
        <v>4673.6</v>
      </c>
      <c r="C22" s="9" t="n">
        <v>50.3</v>
      </c>
      <c r="D22" s="9" t="n">
        <v>653.2</v>
      </c>
      <c r="E22" s="9" t="n">
        <v>3881.2</v>
      </c>
      <c r="F22" s="9" t="n">
        <v>88.9000000000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THE COMPANY AND BASIS OF PREPAR</vt:lpstr>
      <vt:lpstr>INFORMATION ABOUT RECEIVABLES, </vt:lpstr>
      <vt:lpstr>INVESTMENTS IN SPONSORED FUNDS </vt:lpstr>
      <vt:lpstr>OTHER INVESTMENTS.</vt:lpstr>
      <vt:lpstr>FAIR VALUE MEASUREMENTS.</vt:lpstr>
      <vt:lpstr>STOCKHOLDERS' EQUITY.</vt:lpstr>
      <vt:lpstr>STOCK-BASED COMPENSATION.</vt:lpstr>
      <vt:lpstr>EARNINGS PER SHARE CALCULATIONS</vt:lpstr>
      <vt:lpstr>OTHER COMPREHENSIVE INCOME AND </vt:lpstr>
      <vt:lpstr>INFORMATION ABOUT RECEIVABLES17</vt:lpstr>
      <vt:lpstr>INVESTMENTS IN SPONSORED FUND18</vt:lpstr>
      <vt:lpstr>OTHER INVESTMENTS. (Tables)</vt:lpstr>
      <vt:lpstr>FAIR VALUE MEASUREMENTS. (Table</vt:lpstr>
      <vt:lpstr>STOCK-BASED COMPENSATION. (Tabl</vt:lpstr>
      <vt:lpstr>EARNINGS PER SHARE CALCULATIO22</vt:lpstr>
      <vt:lpstr>OTHER COMPREHENSIVE INCOME AN23</vt:lpstr>
      <vt:lpstr>INFORMATION ABOUT RECEIVABLES24</vt:lpstr>
      <vt:lpstr>INFORMATION ABOUT RECEIVABLES25</vt:lpstr>
      <vt:lpstr>INFORMATION ABOUT RECEIVABLES26</vt:lpstr>
      <vt:lpstr>INFORMATION ABOUT RECEIVABLES27</vt:lpstr>
      <vt:lpstr>INVESTMENTS IN SPONSORED FUND28</vt:lpstr>
      <vt:lpstr>OTHER INVESTMENTS. (Detail)</vt:lpstr>
      <vt:lpstr>FAIR VALUE MEASUREMENTS. (Detai</vt:lpstr>
      <vt:lpstr>STOCKHOLDERS' EQUITY. (Dividend</vt:lpstr>
      <vt:lpstr>STOCKHOLDERS' EQUITY. (Common S</vt:lpstr>
      <vt:lpstr>STOCK-BASED COMPENSATION. (Effe</vt:lpstr>
      <vt:lpstr>STOCK-BASED COMPENSATION. (Stoc</vt:lpstr>
      <vt:lpstr>STOCK-BASED COMPENSATION. (Rest</vt:lpstr>
      <vt:lpstr>STOCK-BASED COMPENSATION. (Futu</vt:lpstr>
      <vt:lpstr>EARNINGS PER SHARE CALCULATIO37</vt:lpstr>
      <vt:lpstr>OTHER COMPREHENSIVE INCOME AN38</vt:lpstr>
      <vt:lpstr>OTHER COMPREHENSIVE INCOME AN39</vt:lpstr>
      <vt:lpstr>OTHER COMPREHENSIVE INCOME AN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2:43:42Z</dcterms:created>
  <dcterms:modified xmlns:dcterms="http://purl.org/dc/terms/" xmlns:xsi="http://www.w3.org/2001/XMLSchema-instance" xsi:type="dcterms:W3CDTF">2015-10-22T12:43:42Z</dcterms:modified>
  <dc:title xmlns:dc="http://purl.org/dc/elements/1.1/">Untitled</dc:title>
  <dc:description xmlns:dc="http://purl.org/dc/elements/1.1/"/>
  <dc:subject xmlns:dc="http://purl.org/dc/elements/1.1/"/>
  <cp:keywords/>
  <cp:category/>
</cp:coreProperties>
</file>